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Short-Term Investments" sheetId="8" r:id="rId8"/>
    <s:sheet name="Fair Value Measurements" sheetId="9" r:id="rId9"/>
    <s:sheet name="Balance Sheet Details" sheetId="10" r:id="rId10"/>
    <s:sheet name="Collaborative Arrangements" sheetId="11" r:id="rId11"/>
    <s:sheet name="Commitments and Contingencies" sheetId="12" r:id="rId12"/>
    <s:sheet name="Stockholders' Equity" sheetId="13" r:id="rId13"/>
    <s:sheet name="Stock Options and Stock-Based C" sheetId="14" r:id="rId14"/>
    <s:sheet name="Subsequent Event" sheetId="15" r:id="rId15"/>
    <s:sheet name="Summary of Significant Accoun16" sheetId="16" r:id="rId16"/>
    <s:sheet name="Short-Term Investments (Tables)" sheetId="17" r:id="rId17"/>
    <s:sheet name="Fair Value Measurements (Tables" sheetId="18" r:id="rId18"/>
    <s:sheet name="Balance Sheet Details (Tables)" sheetId="19" r:id="rId19"/>
    <s:sheet name="Stock Options and Stock-Based20" sheetId="20" r:id="rId20"/>
    <s:sheet name="Organization and Basis of Pre21" sheetId="21" r:id="rId21"/>
    <s:sheet name="Summary of Significant Accoun22" sheetId="22" r:id="rId22"/>
    <s:sheet name="Short-Term Investments - Additi" sheetId="23" r:id="rId23"/>
    <s:sheet name="Short-Term Investments - Schedu" sheetId="24" r:id="rId24"/>
    <s:sheet name="Fair Value Measurements - Addit" sheetId="25" r:id="rId25"/>
    <s:sheet name="Fair Value Measurements - Summa" sheetId="26" r:id="rId26"/>
    <s:sheet name="Balance Sheet Details - Summary" sheetId="27" r:id="rId27"/>
    <s:sheet name="Balance Sheet Details - Summa28" sheetId="28" r:id="rId28"/>
    <s:sheet name="Balance Sheet Details - Summa29" sheetId="29" r:id="rId29"/>
    <s:sheet name="Collaborative Arrangements - Ad" sheetId="30" r:id="rId30"/>
    <s:sheet name="Commitments and Contingencies -" sheetId="31" r:id="rId31"/>
    <s:sheet name="Commitments and Contingencies32" sheetId="32" r:id="rId32"/>
    <s:sheet name="Stockholders' Equity - Addition" sheetId="33" r:id="rId33"/>
    <s:sheet name="Stock Options and Stock-Based34" sheetId="34" r:id="rId34"/>
    <s:sheet name="Stock Options and Stock-Based35" sheetId="35" r:id="rId35"/>
    <s:sheet name="Stock Options and Stock-Based36" sheetId="36" r:id="rId36"/>
    <s:sheet name="Subsequent Event - Additional I" sheetId="37" r:id="rId37"/>
  </s:sheets>
  <s:definedNames/>
  <s:calcPr calcId="124519" calcMode="auto" fullCalcOnLoad="1"/>
</s:workbook>
</file>

<file path=xl/sharedStrings.xml><?xml version="1.0" encoding="utf-8"?>
<sst xmlns="http://schemas.openxmlformats.org/spreadsheetml/2006/main" uniqueCount="394">
  <si>
    <t>Document and Entity Information - shares</t>
  </si>
  <si>
    <t>6 Months Ended</t>
  </si>
  <si>
    <t>Jun. 30, 2015</t>
  </si>
  <si>
    <t>Jul. 2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CPT</t>
  </si>
  <si>
    <t>Entity Registrant Name</t>
  </si>
  <si>
    <t>Recepto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Accrued compensation and benefits</t>
  </si>
  <si>
    <t>Total current liabilities</t>
  </si>
  <si>
    <t>Deferred rent</t>
  </si>
  <si>
    <t>Total liabilities</t>
  </si>
  <si>
    <t>Commitments and contingencies</t>
  </si>
  <si>
    <t>Stockholders' equity:</t>
  </si>
  <si>
    <t>Preferred stock, $0.001 par value; 10,000 shares authorized; no shares issued and outstanding</t>
  </si>
  <si>
    <t>Common stock, $0.001 par value; 200,000 shares authorized; 31,601 and 31,516 shares issued and outstanding at June 30, 2015 and December 31, 2014, respectively</t>
  </si>
  <si>
    <t>Additional paid-in capital</t>
  </si>
  <si>
    <t>Accumulated comprehensive (loss)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 shares in Thousands</t>
  </si>
  <si>
    <t>3 Months Ended</t>
  </si>
  <si>
    <t>Jun. 30, 2014</t>
  </si>
  <si>
    <t>Income Statement [Abstract]</t>
  </si>
  <si>
    <t>Collaborative revenue</t>
  </si>
  <si>
    <t>Operating expenses:</t>
  </si>
  <si>
    <t>Research and development</t>
  </si>
  <si>
    <t>General and administrative</t>
  </si>
  <si>
    <t>Total operating expenses</t>
  </si>
  <si>
    <t>Loss from operations</t>
  </si>
  <si>
    <t>Other income (expense):</t>
  </si>
  <si>
    <t>Interest income</t>
  </si>
  <si>
    <t>Interest expense</t>
  </si>
  <si>
    <t>Foreign currency gain</t>
  </si>
  <si>
    <t>Other income</t>
  </si>
  <si>
    <t>Net loss attributable to common stockholders</t>
  </si>
  <si>
    <t>Net loss per share:</t>
  </si>
  <si>
    <t>Net loss per common share, basic and diluted</t>
  </si>
  <si>
    <t>Weighted-average shares used to compute basic and diluted net loss per common share</t>
  </si>
  <si>
    <t>Comprehensive loss:</t>
  </si>
  <si>
    <t>Net loss</t>
  </si>
  <si>
    <t>Unrealized gain (loss) on marketable securities</t>
  </si>
  <si>
    <t>Comprehensive loss</t>
  </si>
  <si>
    <t>Condensed Consolidated Statements of Cash Flows (Unaudited) - USD ($) $ in Thousands</t>
  </si>
  <si>
    <t>Cash flows from operating activities</t>
  </si>
  <si>
    <t>Adjustments to reconcile net loss to net cash used in operating activities:</t>
  </si>
  <si>
    <t>Stock-based compensation expense</t>
  </si>
  <si>
    <t>Depreciation and amortization</t>
  </si>
  <si>
    <t>Amortization of discount on marketable securities</t>
  </si>
  <si>
    <t>Change in operating assets and liabilities:</t>
  </si>
  <si>
    <t>Prepaid expenses and other assets</t>
  </si>
  <si>
    <t>Restricted cash in connection with leased facility and corporate credit card</t>
  </si>
  <si>
    <t>Deferred revenue</t>
  </si>
  <si>
    <t>Net cash used in operating activities</t>
  </si>
  <si>
    <t>Cash flows from investing activities</t>
  </si>
  <si>
    <t>Purchases of marketable securities</t>
  </si>
  <si>
    <t>Maturities and sales of marketable securities</t>
  </si>
  <si>
    <t>Purchases of property and equipment</t>
  </si>
  <si>
    <t>Net cash used in investing activities</t>
  </si>
  <si>
    <t>Cash flows from financing activities</t>
  </si>
  <si>
    <t>Proceeds from issuance of common stock, net</t>
  </si>
  <si>
    <t>Proceeds from exercise of common stock options and warrants, net of repurchase of restricted common stock</t>
  </si>
  <si>
    <t>Payment of accrued offering costs</t>
  </si>
  <si>
    <t>Other</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pitalized costs associated with leased building</t>
  </si>
  <si>
    <t>Accrued expenses relating to prepaid research and development services</t>
  </si>
  <si>
    <t>Release of repurchase liability for stock options and restricted stock shares</t>
  </si>
  <si>
    <t>Organization and Basis of Presentation</t>
  </si>
  <si>
    <t>Accounting Policies [Abstract]</t>
  </si>
  <si>
    <t xml:space="preserve">1.
Organization and Basis of Presentation Description of Business Receptos, Inc. is a biopharmaceutical company focused on discovering, developing and commercializing innovative therapeutics in immune disorders for specialty markets including for Relapsing Multiple Sclerosis (RMS), Inflammatory Bowel Disease (IBD) and Eosinophilic Esophagitis (EoE). The Company was incorporated in the state of Delaware on September 26, 2008 under the name Receptor Pharmaceuticals, Inc., and commenced significant operations in 2009. As used in this report, unless the context suggests otherwise, “the Company” and “Receptos” mean Receptos, Inc. The consolidated financial statements include the accounts of Receptos, Inc. and its wholly owned subsidiaries, Apoptos, Inc. (Apoptos) and Receptos UK Ltd., which are both currently inactive. All intercompany balances and transactions among the consolidated entities have been eliminated in consolidation. Recent Developments On July 14, 2015, the Company entered into an Agreement and Plan of Merger (Merger Agreement) with Celgene Corporation, a Delaware corporation (Celgene), and Strix Corporation, a Delaware corporation and a wholly owned subsidiary of Celgene (Purchaser), pursuant to which, and on the terms and subject to the conditions thereof, among other things, on July 28, 2015 Purchaser commenced a tender offer (Offer) to acquire all of our outstanding shares of common stock, subject to certain customary exceptions set forth in the Merger Agreement. For additional information regarding the Merger Agreement, please refer to Note 10—Subsequent Event. Basis of Presentation The accompanying condensed consolidated financial statements have been prepared in accordance with accounting principles generally accepted in the United States of America (U.S. GAAP) and the rules and regulations of the Securities and Exchange Commission (SEC) related to interim reporting in a quarterly report on Form 10-Q. Certain information and note disclosures normally included in annual financial statements prepared in accordance with U.S. GAAP have been condensed or omitted pursuant to those rules and regulations. The unaudited condensed consolidated financial statements reflect all adjustments which, in the opinion of management, are necessary for a fair presentation of the results for the periods presented. All such adjustments are of a normal and recurring nature.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for the year ended December 31, 2014 included in the Company’s Form 10-K. Liquidity The Company has incurred losses and negative cash flows from operating activities since inception. As of June 30, 2015, the Company had an accumulated deficit of $316.8 million. The Company anticipates that it will continue to incur net losses into the foreseeable future as it (i) continues the development and commercialization of its drug candidates, (ii) works to develop additional drug candidates through research and development programs; and (iii) expands its corporate infrastructure. The Company had cash, cash equivalents and short-term investments of $579.1 million as of June 30, 2015. Based on the Company’s current business plan, management believes that existing cash and cash equivalents and short-term investments will be sufficient to fund the Company’s obligations for at least the next 12 months.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esults of operations and future prospects. </t>
  </si>
  <si>
    <t>Summary of Significant Accounting Policies</t>
  </si>
  <si>
    <t xml:space="preserve">2.
Summary of Significant Accounting Policies Use of Estimates The preparation of the Company’s condensed consolidated financial statements in conformity with U.S. GAAP requires management to make informed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clinical trial accruals. Although these estimates are based on the Company’s knowledge of current events and actions it may undertake in the future, actual results may ultimately differ materially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primarily in the United States. Cash and Cash Equivalents The Company classifies time deposits and other investments that are highly liquid and have maturities of three months or less at the date of purchase as cash equivalents. The carrying amounts approximate fair value due to the short maturities of these instruments. As of June 30, 2015 and December 31, 2014, cash and cash equivalents include cash in readily available checking and money market accounts, as well as government sponsored entities and corporate debt securities. Short-Term Investments The Company carries short-term investments classified as available-for-sale at fair value as determined by prices for identical or similar securities at the balance sheet date. Short-term investments consist of both Level 1 and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interest incom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An impairment loss is recognized at the time the Company determines that a decline in the fair value below its cost basis is other-than-temporary. The Company does not generally intend to sell the investments and it is not more likely than not that we will be required to sell the investments before recovery of their amortized cost bases, which may be maturity. Restricted Cash Restricted cash as of June 30, 2015 consists of $292,000 to secure lines of credit associated with leased facilities and $50,000 to secure the Company’s corporate credit card. The short term portion of restricted cash is grouped within prepaid expenses and other current assets while the long term portion of restricted cash is grouped with other assets. Fair value of Financial Instruments The valuation of assets and liabilities are subject to fair value measurements using a three-tiered approach and fair-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The carrying amounts of all cash equivalents, accounts payable, accrued expenses and accrued compensation and benefits are reasonable estimates of their fair value because of the short-term nature of these items. The Company reports its available-for-sale securities at their estimated fair value based on quoted market prices for identical or similar instruments.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has established guidelines regarding approved investments and maturities of investments, which are designed to preserve principal and liquidity. Property and Equipment Property and equipment is carried at cost and depreciation is computed using the straight-line method over the estimated useful lives of the assets (generally three to ten years). The Company amortizes leasehold improvements over the lease term or the useful life of the improvement, whichever is shorter (including any renewal periods that are deemed to be reasonably assured). The Company expenses repair and maintenance costs that do not improve service potential or extend economic life as such costs are incurred. 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are less than its carrying amount. An impairment loss is measured as the amount by which the carrying amount of an asset exceeds its fair value. While the Company’s current and historical operating losses and negative cash flows are possible indicators of impairment, management believes that the future cash flows to be generated by these assets support the carrying value of its long-lived assets and, accordingly, has not recognized any impairment losses through June 30, 2015.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Revenue Recognition The Company enters into arrangements with pharmaceutical and biotechnology partners that may involve multiple deliverables. The Company’s arrangements may contain upfront payments, license fees for research and development arrangements, research and development funding and milestone payments under collaborative agreements. Each deliverable in the arrangement is evaluated to determine whether it meets the criteria to be accounted for as a separate unit of accounting or whether it should be combined with other deliverables.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 Upfront Fees . When management determines the Company has a single unit of accounting under its collaborative arrangements, upfront fees received for collaborative agreements are recognized ratably over the expected performance period under each respective arrangement. As a result, management makes its best estimate of the period over which the Company expects to fulfill its performance obligations under that agreement. Any amounts received under the agreements in advance of performance, if deemed substantive, are recorded as deferred revenue and recognized as revenue as the Company completes its performance obligations. Milestones . The Company evaluates all milestones at the beginning of the agreement to determine if they meet the definition of a substantive milestone. Revenue is recognized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s appears reasonable in relation to the effort expended, the other milestones in the arrangement and the related risk associated with the achievement of the milestone. Deferred Revenue . Amounts received prior to satisfying the above revenue recognition criteria are recorded as deferred revenue in the accompanying condensed consolidated balance sheets. Amounts not expected to be recognized within the next 12 months are classified as non-current deferred revenue. Research and Development Research and development (R&amp;D) expenses include the costs associated with the Company’s R&amp;D activities, including salaries, benefits and occupancy costs. Also included in R&amp;D expenses are third-party costs incurred in conjunction with contract manufacturing for the Company’s R&amp;D programs and clinical trials, including the cost of clinical trial drug supply shipped to the Company’s clinical study vendors, costs incurred by contract research organizations (CROs) and regulatory expenses. R&amp;D costs are expensed as incurred, except when accounting for nonrefundable advance payments for goods or services to be used in future R&amp;D activities. These payments are capitalized at the time of payment and expensed as the related goods are delivered or the services are performed. Clinical Trial Costs and Accruals A significant portion of the Company’s clinical trial costs relate to contracts with CROs. The financial terms of its CRO contracts may result in payment flows that do not match the periods over which materials or services are provided to the Company under such contracts. The Company’s objective is to reflect the appropriate clinical trial expenses in its condensed consolidated financial statements by matching those expenses with the period in which services and efforts are expended. As part of the process of preparing its condensed consolidated financial statements, the Company relies on cost information provided by its CROs (concerning monthly expenses as well as reimbursement for pass through costs). The Company is also required to estimate certain of its expenses resulting from its obligations under its CRO contracts. Accordingly, the Company’s clinical trial accrual is dependent upon the timely and accurate reporting of CROs and other third-party vendors. Stock-Based Compensation The Company incurs stock-based compensation expense related to restricted stock and stock options. Restricted stock units (RSU) and performance stock units (PSU) are all considered restricted stock. The fair value of restricted stock is determined by the closing market price of the Company’s common stock on the date of grant. The Company recognizes share-based compensation expense based on the fair value on a straight-line basis over the requisite service periods of the awards, taking into consideration estimated forfeitures. PSU represents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ny additional expenses resulting from an adjustment in the estimated shares to be released are treated as a cumulative catch-up in the period of adjustment. The Company accounts for stock-based compensation expense related to stock options granted to employees and members of its board of directors by estimating the fair value of each stock option on the date of grant using the Black-Scholes options-pricing model, net of estimated forfeitures. In estimating fair value for options issued under the Company’s 2013 Stock Incentive Plan (2013 Plan), expected volatility was based on historical volatility of comparable publicly-traded companies. As the Company’s historical option exercise experience does not provide a reasonable basis upon which to estimate the expected term, the Company used the simplified method. Expected life is calculated in two tranches based on the employment level defined as director or employee. The risk-free rate used in calculating fair value of stock options for periods within the expected term of the option is based on the U.S. Treasury yield bond curve in effect on the date of grant. For awards subject to time-based vesting conditions, stock-based compensation expense is recognized using the straight-line method. In accordance with the authoritative accounting literature, options subject to both performance and time-based vesting conditions are expensed using an accelerated multiple-option approach. Under the accelerated multiple-option approach (also known as the graded-vesting method), compensation expense is recognized over the requisite service period for each separately vesting tranche of the award as though the award was, in substance, multiple awards, resulting in accelerated expense recognition during the earlier vesting periods. The Company accounts for stock options granted to non-employees using the fair value approach. Stock options granted to non-employees are subject to periodic revaluation over their vesting terms. Comprehensive Loss Comprehensive loss is defined as the change in equity during a period from transactions and other events and/or circumstances from non-owner sources. Net Loss per Share Basic net loss per share is calculated by dividing the net loss by the weighted-average number of common shares outstanding for the period, without consideration of common stock equivalents. Diluted net loss per share is calculated by dividing the net loss by the weighted-average number of common shares and dilutive common stock equivalents outstanding for the period determined using the treasury-stock method. The calculation of the weighted-average number of shares outstanding excludes shares which have been issued upon the early exercise of stock options and are subject to future vesting and unvested restricted stock totaling 0.1 million and 0.3 million shares as of June 30, 2015 and 2014, respectively. Basic and diluted net loss per share are equivalent because the Company has incurred a net loss in all periods presented, causing any potentially dilutive securities, consisting of common stock options, to be anti-dilutive. The calculation of net loss per share excludes potentially dilutive common stock options totaled 2.0 million and 2.0 million shares as of June 30, 2015 and 2014, respectively. Recent Accounting Pronouncements Revenue Recognition In May 2014, the Financial Accounting Standards Board (FASB) issued accounting guidance on the recognition of revenue from customers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On July 9, 2015, the FASB voted to defer the effective date of its revenue recognition standard by a year but also permits entities to adopt one year earlier if they choose (i.e., the original effective date) and, as a result, the guidance as currently issued will be effective for the Company starting in 2018. The Company is evaluating the alternative transition methods and the potential effects of the adoption of this update on its financial statements. </t>
  </si>
  <si>
    <t>Short-Term Investments</t>
  </si>
  <si>
    <t>Investments Debt And Equity Securities [Abstract]</t>
  </si>
  <si>
    <t xml:space="preserve">3.
Short-Term Investments The Company invests its excess cash in available-for-sale securities consisting of money market funds, commercial paper, government sponsored entities and debt instruments of financial institutions and corporations. Available-for-sale securities with maturities of three months or less from date of purchase are classified as part of cash equivalents in the accompanying consolidated balance sheets. Available-for-sale securities with maturities greater than three months from date of purchase are classified as part of short-term investments in the accompanying consolidated balance sheets. Available-for-sale securities classified as cash equivalents amounted to $71.2 million and $411.6 million as of June 30, 2015 and December 31, 2014, respectively. The carrying value of available for sale securities classified as short-term investments consisted of the following (in thousands):
As of June 30, 2015
Amortized
Unrealized
Unrealized
Fair Market
Cost
Gains
Losses
Value
Commercial paper
$
194,082
$
162
$
—
$
194,244
Government sponsored entities
29,267
3
—
29,270
Corporate debt securities
251,946
6
(107
)
251,845
Total
$
475,295
$
171
$
(107
)
$
475,359
As of December 31, 2014
Amortized
Unrealized
Unrealized
Fair Market
Cost
Gains
Losses
Value
Commercial paper
$
30,164
$
34
$
—
$
30,198
Government sponsored entities
$
73,623
—
(9
)
73,614
Corporate debt securities
109,913
—
(74
)
109,839
Total
$
213,700
$
34
$
(83
)
$
213,651
All of the Company’s available-for-sale securities held at June 30, 2015 and December 31, 2014 had maturity dates of less than 18 months. The Company has classified all of its available-for-sale investment securities, including those with maturities beyond one year, as current assets on the accompanying consolidated balance sheets based on the highly liquid nature of these investment securities and because these investment securities are considered available for use in current operations. At June 30, 2015 and December 31, 2014, none of the Company’s available-for-sale securities were in a material unrealized loss position. The Company reviewed its investment holdings as of June 30, 2015 and determined that its unrealized losses were not considered to be other-than-temporary based upon (i) the financial strength of the issuing institution and (ii) the fact that all securities have been in an unrealized loss position for less than 12 months. As such, the Company has not recognized any such impairment in its financial statements. The Company did not realize any significant gains or losses on sales of available-for-sale securities for the three month period ended June 30, 2015 or the year ended December 31, 2014. </t>
  </si>
  <si>
    <t>Fair Value Measurements</t>
  </si>
  <si>
    <t>Fair Value Disclosures [Abstract]</t>
  </si>
  <si>
    <t>4.
Fair Value Measurements Available-for-sale investment securities are classified within the fair-value hierarchy as defined by authoritative guidance. The Company obtains the fair value of its Level 2 financial instruments from the custodian bank or from a professional pricing service. The Company’s Level 2 financial instruments are valued using market prices on less active markets and model-derived valuations with observable valuation inputs such as interest rates and yield curves. The Company obtains the fair value of Level 2 financial instruments from quoted market price, calculated price or quotes from third-party pricing services. The Company validates fair value through independent valuation testing and review of portfolio valuations provided by the Company’s investment managers. There were no transfers between Level 1 and Level 2 securities during the three months ended June 30, 2015 or the year ended December 31, 2014. The fair value of the Company’s investment holdings is summarized in the following tables (in thousands):
As of June 30, 2015
Total Fair
Fair Value Determined Under
Value
Level 1
Level 2
Level 3
Money market funds
$
71,219
$
71,219
$
—
$
—
Commercial paper
194,242
—
194,242
—
Government sponsored entities
29,269
29,269
—
—
Corporate debt securities
251,848
—
251,848
—
Total
$
546,578
$
100,488
$
446,090
$
—
As of December 31, 2014
Total Fair
Fair Value Determined Under
Value
Level 1
Level 2
Level 3
Money market funds
$
67,374
$
67,374
$
—
$
—
Commercial paper
30,198
—
30,198
—
Government sponsored entities
417,814
417,814
—
—
Corporate debt securities
109,839
—
109,839
—
Total
$
625,225
$
485,188
$
140,037
$
—</t>
  </si>
  <si>
    <t>Balance Sheet Details</t>
  </si>
  <si>
    <t>Organization Consolidation And Presentation Of Financial Statements [Abstract]</t>
  </si>
  <si>
    <t>5.
Balance Sheet Details Prepaid Expenses and Other Current Assets The following table summarizes major classes of prepaid expenses and other current assets (in thousands):
June 30,
December 31,
2015
2014
Prepaid research and development services
$
1,966
$
751
Interest receivable
1,397
1,035
Prepaid insurance
580
986
Prepaid contract research costs
503
90
Other prepaid costs
10,598
741
Total prepaid expenses and other current assets
$
15,044
$
3,603
Property and Equipment The following table summarizes major classes of property and equipment (in thousands):
June 30,
December 31,
Useful life
2015
2014
Laboratory equipment
3 years
3,619
3,054
Computer equipment and software
3 years
37
36
Furniture and fixtures
5 to 10 years
877
812
Leasehold improvements
5 to 10 years
—
880
Construction in process
2,106
—
6,639
4,782
Less accumulated depreciation and amortization
(2,929
)
(3,816
)
Property and equipment, net
$
3,710
$
966
The following table summarizes major classes of accrued liabilities (in thousands):
June 30,
December 31,
2015
2014
Accrued research and development services
$
20,049
$
11,149
Other accrued liabilities
8,822
5,012
Total accrued expenses
$
28,871
$
16,161</t>
  </si>
  <si>
    <t>Collaborative Arrangements</t>
  </si>
  <si>
    <t xml:space="preserve">6.
Collaborative Arrangements In December 2011, the Company entered into a co-exclusive Collaboration Agreement with Ono Pharmaceutical Co., Ltd., or Ono, to utilize the Company’s proprietary GPCR structure determination technologies for the identification of a high resolution novel protein crystal structure of an Ono proprietary GPCR drug discovery target. In December 2011, Ono paid the Company an upfront fee as consideration for technology access. The Company determined there was one unit of accounting under the Collaboration Agreement, and as such, recognized the upfront fee as collaborative revenue on a straight-line basis over the expected period of performance of the arrangement. The Collaboration Agreement also provided for certain other milestone payments which the Company concluded did not meet the definition of a substantive milestone, inasmuch as achievability was reasonably assured at the inception of the Collaboration Agreement. Such milestone payments were also deferred and were amortized over the estimated period of performance of the arrangement. In December 2013, the Collaboration Agreement was amended to allow for the early termination of the research term and the Company agreed to perform technology transfer and training with respect to, and to grant Ono a non-exclusive sublicense to, the Company’s GPCR technology platform for high-resolution crystal structure determination (the Amendment). Pursuant to the Amendment, the Company received upfront license and collaborative research termination fees totaling $3.7 million in the first quarter of 2014. The Company determined there was one unit of accounting under the Amendment. As such, the upfront fees of $3.7 million, along with the remaining deferred revenue of $0.7 million from the Collaboration Agreement, were amortized over the revised expected period of performance of 12 months. The Company received notice from Ono in August 2014 that all deliverables specified by the Amendment had been satisfied in full, and as such, the Company recognized all previously deferred revenue associated with the collaboration with Ono. During the third quarter of 2014, the Company also recognized collaborative revenue of $1.3 million associated with a technology transfer milestone payment received in connection with the Amendment. Revenue under the Collaboration Agreement, as amended, with Ono for the three and six months ended June 30, 2014 was $1.1 million and $2.5 million, respectively. No revenue was recognized under the Collaboration Agreement in 2015. The Company remains eligible for (i) future technology transfer milestone payments of up to an additional $0.8 million (upon satisfaction of certain predetermined criteria), (ii) research milestones of up to another $1.8 million based on successful completion of certain research activities and (iii) development milestone payments of up to $13.5 million for the achievement of development milestones based solely upon Ono’s performance. </t>
  </si>
  <si>
    <t>Commitments and Contingencies</t>
  </si>
  <si>
    <t>Commitments And Contingencies Disclosure [Abstract]</t>
  </si>
  <si>
    <t xml:space="preserve">7.
Commitments and Contingencies License Agreements The Company has license agreements with The Scripps Research Institute, or TSRI, that require it to make annual license maintenance payments and future payments upon the success of licensed products that include milestones and/or royalties. The Company’s agreements with TSRI include the following: S1P1R Modulators License Agreement. In April 2009, the Company entered into a License Agreement with TSRI, whereby the Company received an exclusive worldwide license under the Licensed Patent Rights (as defined in the agreement) for S1P1R modulators and a non-exclusive worldwide license to the Licensed Materials (as defined in the agreement). In consideration, the Company (i) agreed to pay a nominal annual maintenance fee, (ii) is responsible for paying royalties on annual net sales of Licensed Product (as defined in the agreement) ranging between 1.5% and 2.0%, until such time as the expiration of the last valid claim in the Licensed Patent Rights, (iii) is responsible for paying royalties ranging between 0.75% and 1.0%, on annual net sales of Non-Patent Product (as defined in the agreement) until such time as one or more generic versions of such Non-Patent Product are commercially sold and the Company demonstrates to TSRI that sales of such generic products account for a specific percentage of aggregate unit sales in a calendar quarter, (iv) is responsible for paying product development milestone payments not to exceed $4.4 million, and (v) is responsible for paying a percentage of any sublicense revenue payments received by the Company. Technology Platform License Agreement . In June 2009, the Company entered into a Technology Platform License Agreement with TSRI whereby the Company received an exclusive worldwide license under the Licensed Patent Rights (as defined in the agreement) and a non-exclusive worldwide license under the Know-How (as defined in the agreement). In consideration, the Company (i) agreed to pay a nominal annual maintenance fee beginning after June 18, 2011, which is credited against running royalties during the term of the agreement, (ii) agreed to pay running royalties at a de minimis rate of annual net sales of Company Products (as defined in the agreement) until June 18, 2019, (iii) agreed to pay product development milestone payments not to exceed approximately $1.0 million and (iv) is required to make non-creditable, non-refundable Aggregate Technology Income (ATI) (as defined in the agreement) payments of 7.5% of the first $100 million of cumulative ATI, except that no ATI payments is due on the first $2.5 million in cumulative ATI, and a reduced percentage of that portion of cumulative ATI that is in excess of $100 million. All product development milestone and ATI payments are payable up to June 18, 2027. Royalty consideration paid to TSRI under these agreements for the three and six months ended June30, 2014 was $0.0 million and $0.6 million, respectively. No royalty consideration was paid to TSRI under these agreements in 2015. Royalties are expensed as incurred and are included in research and development expenses in the condensed consolidated statements of operations. As of June 30, 2015, the Company was not required to record an accrual for royalties. Operating Lease On December 24, 2014, the Company moved into its new laboratory and office space headquarters in San Diego, California. In February 2015, the Company amended the lease agreement for its 42,047 square foot corporate headquarters to increase the leased space by 23,478 square feet and, in connection therewith, also increased the letter of credit for the security deposit held by the landlord from $0.1 million to $0.2 million. The rent commencement date for the expansion space is the earlier to occur of: (i) the date the Company commences doing business in the expansion space, or (ii) August 2015. The amended lease extended the lease termination date of the original 42,047 square foot space so that the lease termination date of the entire 65,525 square foot premises is 10 years from the rent commencement date for the expansion space. The lease for the entire premises can be terminated by the Company after 66 months from the commencement date, subject to payment of a lease termination fee as well as certain other costs. The Company has the option to extend the term of the lease for the entire premises for an additional five year period with a base rent equal to the then market rate. As part of the amended lease agreement, the company also leased 6,477 square feet of temporary space beginning February 15, 2015 for a term of 20 months. The total estimated rent payments are $30.2 million under the amended lease for the entire premises including the temporary space. Based on the terms of the amended lease agreement and applicable accounting rules, the Company was deemed to be the owner of the tenant improvements associated with the expansion space. As a result, the Company has included $3.0 million in tenant improvement allowances within long-term deferred rent with a corresponding amount also included in other long-term assets on the Company’s condensed consolidated balance sheet at June 30, 2015. The Company previously occupied laboratory and office space under a lease which expired in January 2015. Under the terms of the lease the Company maintained a letter of credit totaling $0.1 million. The Company recognizes minimum rent payments and escalation clauses on a straight-line basis over the lease terms. The Company accounts for the difference between the minimum lease payments and the straight-line amount as deferred rent. The Company also pays property taxes, maintenance and insurance, in addition to rent. Rent expense for the three and six months ended June 30, 2015 was $0.8 million and $1.4 million, respectively, and for the three and six months ended June 30, 2014 was $0.1 million and $0.3 million, respectively. Litigation From time to time, the Company may be involved in various lawsuits, legal proceedings, or claims that arise in the ordinary course of business. Management does not believe any legal proceedings or claims pending at June 30, 2015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t>
  </si>
  <si>
    <t>Stockholders' Equity</t>
  </si>
  <si>
    <t>Equity [Abstract]</t>
  </si>
  <si>
    <t xml:space="preserve">8.
Stockholders’ Equity Common Stock Restricted Common Stock The Company’s 2008 Stock Plan allowed for the early exercise of options issued under the plan. As of June 30, 2015, 77,000 shares are unvested and subject to repurchase resulting from the early exercise of options. Under the authoritative guidance, early exercise is not considered an exercise for accounting purposes and, therefore, any payment for unvested shares is recognized as a liability at the original exercise price. This repurchase obligation is included in accrued expenses. During the six months ended June 30, 2015 and 2014, the Company repurchased 10 and 13,870 unvested shares, respectively, which were previously purchased pursuant to early exercised stock options. Prior to 2013, the Company issued restricted common stock to certain founders and officers of the Company. As of June 30, 2015, 29,000 shares associated with these restricted stock awards were subject to repurchase by the Company. Public Offerings of Common Stock In May 2013, the Company completed the initial public offering of its common stock (the IPO) of 5,933,277 shares of common stock at an offering price of $14.00 per share. The Company received net proceeds of approximately $75.0 million, after deducting underwriting discounts, commissions and offering-related transaction costs of $8.1 million. During January 2014, the Company completed an underwritten public offering of 3,818,000 shares of its common stock at an offering price of $30.75 per share. The Company received net proceeds from this offering of approximately $109.9 million, after deducting underwriting discounts, commissions and offering-related expenses of $7.5 million. During June 2014, the Company completed an underwritten public offering of 5,097,950 shares of its common stock at an offering price of $40.25 per share. The Company received net proceeds from this offering of approximately $195.0 million, after deducting underwriting discounts, commissions and offering-related expenses of $10.1 million. During November 2014, the Company completed an underwritten public offering of 4,140,000 shares of its common stock at an offering price of $100.00 per share. The Company received net proceeds from this offering of approximately $396.7 million, after deducting underwriting discounts, commissions and offering-related expenses of $17.3 million. </t>
  </si>
  <si>
    <t>Stock Options and Stock-Based Compensation</t>
  </si>
  <si>
    <t>Disclosure Of Compensation Related Costs Sharebased Payments [Abstract]</t>
  </si>
  <si>
    <t>9.
Stock Options and Stock-Based Compensation The Company’s 2013 Plan provides for the granting of stock options, restricted stock, stock appreciation rights, stock unit and cash-based awards to employees, non-employee directors and consultants. The Company issues both performance-based and time-based stock options and restricted stock awards. Performance-based awards generally vest 25% upon achievement of a milestone event, with monthly time-based vesting over the subsequent 36 months, while time-based awards generally vest over a four-year period commencing on the first anniversary of the date of grant with monthly or yearly vesting thereafter. Milestone events are specific to corporate goals. Awards generally expire 10 years from the date of grant. The following table summarizes stock option activity for the six months ended June 30, 2015 (share amounts in thousands):
Weighted
Average
Exercise
Price
# Shares
per Share
Outstanding at December 31, 2014
1,927
$
26.31
Granted
172
114.77
Exercised
(84
)
25.01
Forfeited
(4
)
—
Outstanding at June 30, 2015
2,011
$
33.92
The Company uses the Black-Scholes option pricing model to estimate the grant date fair value of its stock options. The following table summarizes stock-based compensation expense for all equity awards granted (in thousands):
Three months ended June 30,
Six months ended June 30,
2015
2014
2015
2014
Research and development
$
4,195
$
1,330
$
6,310
$
2,367
General and administrative
4,397
1,447
6,061
2,255
Total stock-based compensation expense
$
8,592
$
2,777
$
12,371
$
4,622</t>
  </si>
  <si>
    <t>Subsequent Event</t>
  </si>
  <si>
    <t>Subsequent Events [Abstract]</t>
  </si>
  <si>
    <t>10.
Subsequent Event On July 14, 2015, we entered into an Agreement and Plan of Merger (the “Merger Agreement”) with Celgene Corporation, a Delaware corporation (“Celgene”), and Strix Corporation, a Delaware corporation and a wholly owned subsidiary of Celgene (“Purchaser”), pursuant to which, and on the terms and subject to the conditions thereof, among other things, on July 28, 2015 Purchaser commenced a tender offer (“Offer”) to acquire all of our outstanding shares of common stock (the “Company Shares”), subject to certain customary exceptions set forth in the Merger Agreement, at a purchase price of $232.00 per Company Share net to the holder thereof in cash (Offer Price), subject to reduction for any applicable withholding taxes, without interest. The Merger Agreement provides that, subject to the satisfaction or waiver of certain conditions, following completion of the Offer, and in accordance with the General Corporation Law of the State of Delaware, Purchaser will be merged with and into the Company and the Company will be the surviving corporation and a wholly owned subsidiary of Celgene (Merger). The obligation of Celgene and Purchaser to complete the Offer and consummate the Merger is subject to certain conditions, including (i) the expiration or termination of any waiting period (and extensions thereof) applicable to the transactions contemplated by the Merger Agreement under the Hart-Scott-Rodino Antitrust Improvements Act of 1976, as amended, (ii) that the number of Company Shares validly tendered and not withdrawn in accordance with the terms of the Offer (not including Company Shares tendered pursuant to guaranteed delivery procedures unless and until such shares are actually received in accordance with the terms of the Offer), together with the Company Shares then owned by Purchaser, represents at least a majority of all then outstanding Company Shares, (iii) the absence of any law or order by any governmental authority that would make illegal or otherwise prohibit, restrict or prevent the Offer, the acquisition of Company Shares by Celgene or Purchaser or the Merger, and (iv) other customary conditions. These conditions are described in more detail in the Merger Agreement, which we filed as an exhibit to the Current Report on Form 8-K with the SEC on July 16, 2015. In addition, at the effective time of the Merger (Effective Time), (i) each outstanding option to purchase Company Shares (Company Option) will be canceled and converted into the right to receive an amount in cash, if any, without interest and less the amount of any tax withholdings, equal to the product of (A) the excess, if any, of (1) the Offer Price over (2) the exercise price per share of such Company Option, and (B) the number of Company Shares underlying such Company Option, and (ii) each outstanding Company restricted stock unit award (Company RSU Award) will be canceled and converted into the right to receive an amount in cash, if any, without interest and less the amount of any tax withholdings, equal to the product of (A) the Offer Price, and (B) the number of Company Shares underlying such Company RSU Award immediately prior to the Effective Time. To the extent a Company Option or Company RSU Award is unvested as of the Effective Time, the corresponding cash amount will be paid on the later of the Effective Time and December 31, 2015 (Anniversary Date), subject to the former award holder’s continued service through such date (except that such amount will be paid earlier upon a termination of employment without cause, for good reason (i.e., a constructive termination) or due to such former award holder’s death or disability or if the former award is subject to earlier vesting pursuant to the original terms thereof). Any Company Option or Company RSU Award that is vested or held by a non-employee member of our board of directors will be paid as soon as reasonably practicable (but not later than the first payroll period) after the Effective Time. On July 20, 2015, a putative class action, Scott v. Receptos, Inc., related to the Merger Agreement was commenced by the filing of a complaint in the Court of Chancery for the State of Delaware, Case No. 11316, against us, members of our Board, Parent and Purchaser. Four other complaints, Cacioppo v. Hasnain and Rosenberg v. Receptos, Inc., (Case Nos. 11324 and 11325) filed on July 23, Kadin v. Receptos, Inc., filed on July 27 (Case No. 11337), and Rockaway v. Hasnain, filed on July 28, 2015 (Case No. 11346), raise similar putative class claims in the Court of Chancery for the State of Delaware, against some or all of us, members of our Board, Parent and Purchaser. These complaints generally allege breaches of fiduciary duty by the members of our Board in connection with the Merger Agreement. In the Scott, Rosenberg, Kadin and Rockaway actions, the plaintiffs also allege that Parent and Purchaser aided and abetted the purported breaches of fiduciary duty. These complaints seek equitable and injunctive relief, including an order enjoining the defendants from completing the proposed merger transaction, rescission of any consummated transaction, unspecified damages and attorneys’ fees. We believe these lawsuits are wholly without merit, and intend to vigorously defend against them.</t>
  </si>
  <si>
    <t>Summary of Significant Accounting Policies (Policies)</t>
  </si>
  <si>
    <t>Use of Estimates</t>
  </si>
  <si>
    <t xml:space="preserve">Use of Estimates The preparation of the Company’s condensed consolidated financial statements in conformity with U.S. GAAP requires management to make informed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clinical trial accruals. Although these estimates are based on the Company’s knowledge of current events and actions it may undertake in the future, actual results may ultimately differ materially from these estimates and assumptions. </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primarily in the United States. </t>
  </si>
  <si>
    <t>Cash and Cash Equivalents</t>
  </si>
  <si>
    <t xml:space="preserve">Cash and Cash Equivalents The Company classifies time deposits and other investments that are highly liquid and have maturities of three months or less at the date of purchase as cash equivalents. The carrying amounts approximate fair value due to the short maturities of these instruments. As of June 30, 2015 and December 31, 2014, cash and cash equivalents include cash in readily available checking and money market accounts, as well as government sponsored entities and corporate debt securities. </t>
  </si>
  <si>
    <t xml:space="preserve">Short-Term Investments The Company carries short-term investments classified as available-for-sale at fair value as determined by prices for identical or similar securities at the balance sheet date. Short-term investments consist of both Level 1 and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interest incom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An impairment loss is recognized at the time the Company determines that a decline in the fair value below its cost basis is other-than-temporary. The Company does not generally intend to sell the investments and it is not more likely than not that we will be required to sell the investments before recovery of their amortized cost bases, which may be maturity. </t>
  </si>
  <si>
    <t>Restricted Cash</t>
  </si>
  <si>
    <t xml:space="preserve">Restricted Cash Restricted cash as of June 30, 2015 consists of $292,000 to secure lines of credit associated with leased facilities and $50,000 to secure the Company’s corporate credit card. The short term portion of restricted cash is grouped within prepaid expenses and other current assets while the long term portion of restricted cash is grouped with other assets. </t>
  </si>
  <si>
    <t>Fair Value of Financial Instruments</t>
  </si>
  <si>
    <t xml:space="preserve">Fair value of Financial Instruments The valuation of assets and liabilities are subject to fair value measurements using a three-tiered approach and fair-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The carrying amounts of all cash equivalents, accounts payable, accrued expenses and accrued compensation and benefits are reasonable estimates of their fair value because of the short-term nature of these items. The Company reports its available-for-sale securities at their estimated fair value based on quoted market prices for identical or similar instruments. </t>
  </si>
  <si>
    <t>Concentrations of Credit Risk</t>
  </si>
  <si>
    <t xml:space="preserve">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has established guidelines regarding approved investments and maturities of investments, which are designed to preserve principal and liquidity. </t>
  </si>
  <si>
    <t>Property and Equipment</t>
  </si>
  <si>
    <t xml:space="preserve">Property and Equipment Property and equipment is carried at cost and depreciation is computed using the straight-line method over the estimated useful lives of the assets (generally three to ten years). The Company amortizes leasehold improvements over the lease term or the useful life of the improvement, whichever is shorter (including any renewal periods that are deemed to be reasonably assured). The Company expenses repair and maintenance costs that do not improve service potential or extend economic life as such costs are incurred. </t>
  </si>
  <si>
    <t>Impairment of Long-Lived Assets</t>
  </si>
  <si>
    <t xml:space="preserve">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are less than its carrying amount. An impairment loss is measured as the amount by which the carrying amount of an asset exceeds its fair value. While the Company’s current and historical operating losses and negative cash flows are possible indicators of impairment, management believes that the future cash flows to be generated by these assets support the carrying value of its long-lived assets and, accordingly, has not recognized any impairment losses through June 30, 2015. </t>
  </si>
  <si>
    <t>Income Taxes</t>
  </si>
  <si>
    <t xml:space="preserve">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
  </si>
  <si>
    <t>Revenue Recognition</t>
  </si>
  <si>
    <t xml:space="preserve">Revenue Recognition The Company enters into arrangements with pharmaceutical and biotechnology partners that may involve multiple deliverables. The Company’s arrangements may contain upfront payments, license fees for research and development arrangements, research and development funding and milestone payments under collaborative agreements. Each deliverable in the arrangement is evaluated to determine whether it meets the criteria to be accounted for as a separate unit of accounting or whether it should be combined with other deliverables.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 Upfront Fees . When management determines the Company has a single unit of accounting under its collaborative arrangements, upfront fees received for collaborative agreements are recognized ratably over the expected performance period under each respective arrangement. As a result, management makes its best estimate of the period over which the Company expects to fulfill its performance obligations under that agreement. Any amounts received under the agreements in advance of performance, if deemed substantive, are recorded as deferred revenue and recognized as revenue as the Company completes its performance obligations. Milestones . The Company evaluates all milestones at the beginning of the agreement to determine if they meet the definition of a substantive milestone. Revenue is recognized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s appears reasonable in relation to the effort expended, the other milestones in the arrangement and the related risk associated with the achievement of the milestone. Deferred Revenue . Amounts received prior to satisfying the above revenue recognition criteria are recorded as deferred revenue in the accompanying condensed consolidated balance sheets. Amounts not expected to be recognized within the next 12 months are classified as non-current deferred revenue. </t>
  </si>
  <si>
    <t>Research and Development</t>
  </si>
  <si>
    <t xml:space="preserve">Research and Development Research and development (R&amp;D) expenses include the costs associated with the Company’s R&amp;D activities, including salaries, benefits and occupancy costs. Also included in R&amp;D expenses are third-party costs incurred in conjunction with contract manufacturing for the Company’s R&amp;D programs and clinical trials, including the cost of clinical trial drug supply shipped to the Company’s clinical study vendors, costs incurred by contract research organizations (CROs) and regulatory expenses. R&amp;D costs are expensed as incurred, except when accounting for nonrefundable advance payments for goods or services to be used in future R&amp;D activities. These payments are capitalized at the time of payment and expensed as the related goods are delivered or the services are performed. </t>
  </si>
  <si>
    <t>Clinical Trial Costs and Accruals</t>
  </si>
  <si>
    <t xml:space="preserve">Clinical Trial Costs and Accruals A significant portion of the Company’s clinical trial costs relate to contracts with CROs. The financial terms of its CRO contracts may result in payment flows that do not match the periods over which materials or services are provided to the Company under such contracts. The Company’s objective is to reflect the appropriate clinical trial expenses in its condensed consolidated financial statements by matching those expenses with the period in which services and efforts are expended. As part of the process of preparing its condensed consolidated financial statements, the Company relies on cost information provided by its CROs (concerning monthly expenses as well as reimbursement for pass through costs). The Company is also required to estimate certain of its expenses resulting from its obligations under its CRO contracts. Accordingly, the Company’s clinical trial accrual is dependent upon the timely and accurate reporting of CROs and other third-party vendors. </t>
  </si>
  <si>
    <t>Stock-Based Compensation</t>
  </si>
  <si>
    <t xml:space="preserve">Stock-Based Compensation The Company incurs stock-based compensation expense related to restricted stock and stock options. Restricted stock units (RSU) and performance stock units (PSU) are all considered restricted stock. The fair value of restricted stock is determined by the closing market price of the Company’s common stock on the date of grant. The Company recognizes share-based compensation expense based on the fair value on a straight-line basis over the requisite service periods of the awards, taking into consideration estimated forfeitures. PSU represents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ny additional expenses resulting from an adjustment in the estimated shares to be released are treated as a cumulative catch-up in the period of adjustment. The Company accounts for stock-based compensation expense related to stock options granted to employees and members of its board of directors by estimating the fair value of each stock option on the date of grant using the Black-Scholes options-pricing model, net of estimated forfeitures. In estimating fair value for options issued under the Company’s 2013 Stock Incentive Plan (2013 Plan), expected volatility was based on historical volatility of comparable publicly-traded companies. As the Company’s historical option exercise experience does not provide a reasonable basis upon which to estimate the expected term, the Company used the simplified method. Expected life is calculated in two tranches based on the employment level defined as director or employee. The risk-free rate used in calculating fair value of stock options for periods within the expected term of the option is based on the U.S. Treasury yield bond curve in effect on the date of grant. For awards subject to time-based vesting conditions, stock-based compensation expense is recognized using the straight-line method. In accordance with the authoritative accounting literature, options subject to both performance and time-based vesting conditions are expensed using an accelerated multiple-option approach. Under the accelerated multiple-option approach (also known as the graded-vesting method), compensation expense is recognized over the requisite service period for each separately vesting tranche of the award as though the award was, in substance, multiple awards, resulting in accelerated expense recognition during the earlier vesting periods. The Company accounts for stock options granted to non-employees using the fair value approach. Stock options granted to non-employees are subject to periodic revaluation over their vesting terms. </t>
  </si>
  <si>
    <t>Comprehensive Loss</t>
  </si>
  <si>
    <t xml:space="preserve">Comprehensive Loss Comprehensive loss is defined as the change in equity during a period from transactions and other events and/or circumstances from non-owner sources. </t>
  </si>
  <si>
    <t>Net Loss per Share</t>
  </si>
  <si>
    <t xml:space="preserve">Net Loss per Share Basic net loss per share is calculated by dividing the net loss by the weighted-average number of common shares outstanding for the period, without consideration of common stock equivalents. Diluted net loss per share is calculated by dividing the net loss by the weighted-average number of common shares and dilutive common stock equivalents outstanding for the period determined using the treasury-stock method. The calculation of the weighted-average number of shares outstanding excludes shares which have been issued upon the early exercise of stock options and are subject to future vesting and unvested restricted stock totaling 0.1 million and 0.3 million shares as of June 30, 2015 and 2014, respectively. Basic and diluted net loss per share are equivalent because the Company has incurred a net loss in all periods presented, causing any potentially dilutive securities, consisting of common stock options, to be anti-dilutive. The calculation of net loss per share excludes potentially dilutive common stock options totaled 2.0 million and 2.0 million shares as of June 30, 2015 and 2014, respectively. </t>
  </si>
  <si>
    <t>Recent Accounting Pronouncements</t>
  </si>
  <si>
    <t xml:space="preserve">Recent Accounting Pronouncements Revenue Recognition In May 2014, the Financial Accounting Standards Board (FASB) issued accounting guidance on the recognition of revenue from customers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On July 9, 2015, the FASB voted to defer the effective date of its revenue recognition standard by a year but also permits entities to adopt one year earlier if they choose (i.e., the original effective date) and, as a result, the guidance as currently issued will be effective for the Company starting in 2018. The Company is evaluating the alternative transition methods and the potential effects of the adoption of this update on its financial statements. </t>
  </si>
  <si>
    <t>Short-Term Investments (Tables)</t>
  </si>
  <si>
    <t>Schedule of Carrying Value of Available for Sale Securities Classified as Short-Term Investments</t>
  </si>
  <si>
    <t>The carrying value of available for sale securities classified as short-term investments consisted of the following (in thousands):
As of June 30, 2015
Amortized
Unrealized
Unrealized
Fair Market
Cost
Gains
Losses
Value
Commercial paper
$
194,082
$
162
$
—
$
194,244
Government sponsored entities
29,267
3
—
29,270
Corporate debt securities
251,946
6
(107
)
251,845
Total
$
475,295
$
171
$
(107
)
$
475,359
As of December 31, 2014
Amortized
Unrealized
Unrealized
Fair Market
Cost
Gains
Losses
Value
Commercial paper
$
30,164
$
34
$
—
$
30,198
Government sponsored entities
$
73,623
—
(9
)
73,614
Corporate debt securities
109,913
—
(74
)
109,839
Total
$
213,700
$
34
$
(83
)
$
213,651</t>
  </si>
  <si>
    <t>Fair Value Measurements (Tables)</t>
  </si>
  <si>
    <t>Summary of Fair Value of the Company's Investment Holdings</t>
  </si>
  <si>
    <t>The fair value of the Company’s investment holdings is summarized in the following tables (in thousands):
As of June 30, 2015
Total Fair
Fair Value Determined Under
Value
Level 1
Level 2
Level 3
Money market funds
$
71,219
$
71,219
$
—
$
—
Commercial paper
194,242
—
194,242
—
Government sponsored entities
29,269
29,269
—
—
Corporate debt securities
251,848
—
251,848
—
Total
$
546,578
$
100,488
$
446,090
$
—
As of December 31, 2014
Total Fair
Fair Value Determined Under
Value
Level 1
Level 2
Level 3
Money market funds
$
67,374
$
67,374
$
—
$
—
Commercial paper
30,198
—
30,198
—
Government sponsored entities
417,814
417,814
—
—
Corporate debt securities
109,839
—
109,839
—
Total
$
625,225
$
485,188
$
140,037
$
—</t>
  </si>
  <si>
    <t>Balance Sheet Details (Tables)</t>
  </si>
  <si>
    <t>Summary of Major Classes of Prepaid Expenses and Other Current Assets</t>
  </si>
  <si>
    <t>The following table summarizes major classes of prepaid expenses and other current assets (in thousands):
June 30,
December 31,
2015
2014
Prepaid research and development services
$
1,966
$
751
Interest receivable
1,397
1,035
Prepaid insurance
580
986
Prepaid contract research costs
503
90
Other prepaid costs
10,598
741
Total prepaid expenses and other current assets
$
15,044
$
3,603</t>
  </si>
  <si>
    <t>Summary of Major Classes of Property and Equipment</t>
  </si>
  <si>
    <t>The following table summarizes major classes of property and equipment (in thousands):
June 30,
December 31,
Useful life
2015
2014
Laboratory equipment
3 years
3,619
3,054
Computer equipment and software
3 years
37
36
Furniture and fixtures
5 to 10 years
877
812
Leasehold improvements
5 to 10 years
—
880
Construction in process
2,106
—
6,639
4,782
Less accumulated depreciation and amortization
(2,929
)
(3,816
)
Property and equipment, net
$
3,710
$
966</t>
  </si>
  <si>
    <t>Summary of Major Classes of Accrued Liabilities</t>
  </si>
  <si>
    <t>The following table summarizes major classes of accrued liabilities (in thousands):
June 30,
December 31,
2015
2014
Accrued research and development services
$
20,049
$
11,149
Other accrued liabilities
8,822
5,012
Total accrued expenses
$
28,871
$
16,161</t>
  </si>
  <si>
    <t>Stock Options and Stock-Based Compensation (Tables)</t>
  </si>
  <si>
    <t>Summary of Stock Option Activity</t>
  </si>
  <si>
    <t>The following table summarizes stock option activity for the six months ended June 30, 2015 (share amounts in thousands):
Weighted
Average
Exercise
Price
# Shares
per Share
Outstanding at December 31, 2014
1,927
$
26.31
Granted
172
114.77
Exercised
(84
)
25.01
Forfeited
(4
)
—
Outstanding at June 30, 2015
2,011
$
33.92</t>
  </si>
  <si>
    <t>Summary of Stock-Based Compensation Expense for All Equity Awards Granted</t>
  </si>
  <si>
    <t>The following table summarizes stock-based compensation expense for all equity awards granted (in thousands):
Three months ended June 30,
Six months ended June 30,
2015
2014
2015
2014
Research and development
$
4,195
$
1,330
$
6,310
$
2,367
General and administrative
4,397
1,447
6,061
2,255
Total stock-based compensation expense
$
8,592
$
2,777
$
12,371
$
4,622</t>
  </si>
  <si>
    <t>Organization and Basis of Presentation - Additional Information (Detail) - USD ($) $ in Thousands</t>
  </si>
  <si>
    <t>Cash, cash equivalents and short-term investments</t>
  </si>
  <si>
    <t>Summary of Significant Accounting Policies - Additional Information (Detail) shares in Millions</t>
  </si>
  <si>
    <t>Jun. 30, 2015USD ($)BusinessSegmentsItemshares</t>
  </si>
  <si>
    <t>Jun. 30, 2014shares</t>
  </si>
  <si>
    <t>Summary Of Significant Accounting Policies [Line Items]</t>
  </si>
  <si>
    <t>Number of operating segments | BusinessSegments</t>
  </si>
  <si>
    <t>Impairments</t>
  </si>
  <si>
    <t>Number of criteria for considering revenue recognition separately for each element | Item</t>
  </si>
  <si>
    <t>Shares excluded from the weighted-average number of shares outstanding, which have been issued upon the early exercise of stock options and are subject to future vesting and unvested restricted stock | shares</t>
  </si>
  <si>
    <t>Convertible common stock excluded from the calculation of net loss per share | shares</t>
  </si>
  <si>
    <t>Minimum [Member]</t>
  </si>
  <si>
    <t>Estimated useful lives</t>
  </si>
  <si>
    <t>3 years</t>
  </si>
  <si>
    <t>Maximum [Member]</t>
  </si>
  <si>
    <t>10 years</t>
  </si>
  <si>
    <t>Letter of Credit [Member]</t>
  </si>
  <si>
    <t>Restricted cash</t>
  </si>
  <si>
    <t>Corporate Credit Card [Member]</t>
  </si>
  <si>
    <t>Cash and Cash Equivalents [Member]</t>
  </si>
  <si>
    <t>Maturities of deposits and other investments</t>
  </si>
  <si>
    <t>Three months or less</t>
  </si>
  <si>
    <t>Short-Term Investments - Additional Information (Detail) - USD ($) $ in Thousands</t>
  </si>
  <si>
    <t>12 Months Ended</t>
  </si>
  <si>
    <t>Fair Value, Assets and Liabilities Measured on Recurring and Nonrecurring Basis [Line Items]</t>
  </si>
  <si>
    <t>Fair Market Value</t>
  </si>
  <si>
    <t>Maturity date for available-for-sale investment securities</t>
  </si>
  <si>
    <t>1 year</t>
  </si>
  <si>
    <t>Maximum [Member] | Available-for-sale securities [Member]</t>
  </si>
  <si>
    <t>18 months</t>
  </si>
  <si>
    <t>Short-term Investments [Member]</t>
  </si>
  <si>
    <t>Available-for-sale securities maturity from date of purchases</t>
  </si>
  <si>
    <t>Cash equivalents [Member]</t>
  </si>
  <si>
    <t>Greater than three months</t>
  </si>
  <si>
    <t>Short-Term Investments - Schedule of Carrying Value of Available for Sale Securities Classified as Short-Term Investments (Detail) - USD ($) $ in Thousands</t>
  </si>
  <si>
    <t>Schedule of Available-for-sale Securities [Line Items]</t>
  </si>
  <si>
    <t>Amortized Cost</t>
  </si>
  <si>
    <t>Unrealized Gains</t>
  </si>
  <si>
    <t>Unrealized Losses</t>
  </si>
  <si>
    <t>Government sponsored entities [Member]</t>
  </si>
  <si>
    <t>Commercial paper [Member]</t>
  </si>
  <si>
    <t>Corporate debt securities [Member]</t>
  </si>
  <si>
    <t>Fair Value Measurements - Additional Information (Detail) - USD ($)</t>
  </si>
  <si>
    <t>Debt Instrument Fair Value Carrying Value [Abstract]</t>
  </si>
  <si>
    <t>Transfers between Level 1 and Level 2 securities</t>
  </si>
  <si>
    <t>Transfers from Level 2 to Level 1 securities</t>
  </si>
  <si>
    <t>Fair Value Measurements - Summary of Fair Value of the Company's Investment Holdings (Detail) - USD ($) $ in Thousands</t>
  </si>
  <si>
    <t>Fair value of investment holdings</t>
  </si>
  <si>
    <t>Total Fair Value [Member]</t>
  </si>
  <si>
    <t>Fair Value, Inputs, Level 1 [Member]</t>
  </si>
  <si>
    <t>Fair Value, Inputs, Level 2 [Member]</t>
  </si>
  <si>
    <t>Government sponsored entities [Member] | Total Fair Value [Member]</t>
  </si>
  <si>
    <t>Government sponsored entities [Member] | Fair Value, Inputs, Level 1 [Member]</t>
  </si>
  <si>
    <t>Money market funds [Member] | Total Fair Value [Member]</t>
  </si>
  <si>
    <t>Money market funds [Member] | Fair Value, Inputs, Level 1 [Member]</t>
  </si>
  <si>
    <t>Commercial paper [Member] | Total Fair Value [Member]</t>
  </si>
  <si>
    <t>Commercial paper [Member] | Fair Value, Inputs, Level 2 [Member]</t>
  </si>
  <si>
    <t>Corporate debt securities [Member] | Total Fair Value [Member]</t>
  </si>
  <si>
    <t>Corporate debt securities [Member] | Fair Value, Inputs, Level 2 [Member]</t>
  </si>
  <si>
    <t>Balance Sheet Details - Summary of Major Classes of Prepaid Expenses and Other Current Assets (Detail) - USD ($) $ in Thousands</t>
  </si>
  <si>
    <t>Prepaid Expense And Other Assets Current [Abstract]</t>
  </si>
  <si>
    <t>Prepaid research and development services</t>
  </si>
  <si>
    <t>Interest receivable</t>
  </si>
  <si>
    <t>Prepaid insurance</t>
  </si>
  <si>
    <t>Prepaid contract research costs</t>
  </si>
  <si>
    <t>Other prepaid costs</t>
  </si>
  <si>
    <t>Total prepaid expenses and other current assets</t>
  </si>
  <si>
    <t>Balance Sheet Details - Summary of Major Classes of Property and Equipment (Detail) - USD ($) $ in Thousands</t>
  </si>
  <si>
    <t>Property, Plant and Equipment [Line Items]</t>
  </si>
  <si>
    <t>Property and equipment, gross</t>
  </si>
  <si>
    <t>Less accumulated depreciation and amortization</t>
  </si>
  <si>
    <t>Useful life</t>
  </si>
  <si>
    <t>Laboratory equipment [Member]</t>
  </si>
  <si>
    <t>Computer equipment and software [Member]</t>
  </si>
  <si>
    <t>Furniture and fixtures [Member]</t>
  </si>
  <si>
    <t>Furniture and fixtures [Member] | Minimum [Member]</t>
  </si>
  <si>
    <t>5 years</t>
  </si>
  <si>
    <t>Furniture and fixtures [Member] | Maximum [Member]</t>
  </si>
  <si>
    <t>Leasehold improvements [Member]</t>
  </si>
  <si>
    <t>Leasehold improvements [Member] | Minimum [Member]</t>
  </si>
  <si>
    <t>Leasehold improvements [Member] | Maximum [Member]</t>
  </si>
  <si>
    <t>Construction in process [Member]</t>
  </si>
  <si>
    <t>Balance Sheet Details - Summary of Major Classes of Accrued Liabilities (Detail) - USD ($) $ in Thousands</t>
  </si>
  <si>
    <t>Payables And Accruals [Abstract]</t>
  </si>
  <si>
    <t>Accrued research and development services</t>
  </si>
  <si>
    <t>Other accrued liabilities</t>
  </si>
  <si>
    <t>Total accrued expenses</t>
  </si>
  <si>
    <t>Collaborative Arrangements - Additional Information (Detail)</t>
  </si>
  <si>
    <t>1 Months Ended</t>
  </si>
  <si>
    <t>Dec. 31, 2011Unit</t>
  </si>
  <si>
    <t>Jun. 30, 2014USD ($)</t>
  </si>
  <si>
    <t>Mar. 31, 2014USD ($)Unit</t>
  </si>
  <si>
    <t>Jun. 30, 2015USD ($)</t>
  </si>
  <si>
    <t>Sep. 30, 2014USD ($)</t>
  </si>
  <si>
    <t>Collaborative Arrangements and Non-collaborative Arrangement Transactions [Line Items]</t>
  </si>
  <si>
    <t>Revenues From Collaborative Agreements</t>
  </si>
  <si>
    <t>Ono Pharmaceutical Co., Ltd. [Member]</t>
  </si>
  <si>
    <t>Upfront license and collaborative research termination fees</t>
  </si>
  <si>
    <t>Collaborative revenue recognized</t>
  </si>
  <si>
    <t>Ono Pharmaceutical Co., Ltd. [Member] | Maximum [Member]</t>
  </si>
  <si>
    <t>Research milestone payments based on completion of certain research activities</t>
  </si>
  <si>
    <t>Development milestone payments based solely upon Ono's performance</t>
  </si>
  <si>
    <t>Co-exclusive Collaboration Arrangement [Member] | Ono Pharmaceutical Co., Ltd. [Member]</t>
  </si>
  <si>
    <t>Number of units of accounting | Unit</t>
  </si>
  <si>
    <t>Commitments and Contingencies - Additional Information (Detail)</t>
  </si>
  <si>
    <t>Dec. 31, 2014USD ($)ft²</t>
  </si>
  <si>
    <t>Feb. 28, 2015USD ($)ft²</t>
  </si>
  <si>
    <t>Jun. 30, 2009USD ($)</t>
  </si>
  <si>
    <t>Apr. 30, 2009USD ($)Item</t>
  </si>
  <si>
    <t>Indefinite-lived Intangible Assets [Line Items]</t>
  </si>
  <si>
    <t>Operating lease commencement date</t>
  </si>
  <si>
    <t>2015-02</t>
  </si>
  <si>
    <t>Space occurred for lease | ft²</t>
  </si>
  <si>
    <t>Increase in leased space | ft²</t>
  </si>
  <si>
    <t>Security deposit held by landlord</t>
  </si>
  <si>
    <t>Rent payment description</t>
  </si>
  <si>
    <t>The rent commencement date for the expansion space is the earlier to occur of: (i) the date the Company commences doing business in the expansion space, or (ii) August 2015.</t>
  </si>
  <si>
    <t>Operating lease expiration term</t>
  </si>
  <si>
    <t>Minimum term of lease</t>
  </si>
  <si>
    <t>66 months</t>
  </si>
  <si>
    <t>Option to extend the term of current lease</t>
  </si>
  <si>
    <t>Total estimated rent payments</t>
  </si>
  <si>
    <t>Additional tenant improvement</t>
  </si>
  <si>
    <t>Temporary Space [Member]</t>
  </si>
  <si>
    <t>20 months</t>
  </si>
  <si>
    <t>Feb. 15,
		2015</t>
  </si>
  <si>
    <t>Technology Platform License Agreement [Member] | The Scripps Research Institute [Member]</t>
  </si>
  <si>
    <t>Payment of ATI as a percentage of the first $100 million of cumulative ATI</t>
  </si>
  <si>
    <t>7.50%</t>
  </si>
  <si>
    <t>Amount of the first cumulative ATI for calculating the payments of ATI</t>
  </si>
  <si>
    <t>Amount of ATI on the first $2.5 million of cumulative ATI</t>
  </si>
  <si>
    <t>Amount of the first cumulative ATI on which no ATI payments shall be due</t>
  </si>
  <si>
    <t>Threshold amount of cumulative ATI for determination of reduced for the payments of ATI</t>
  </si>
  <si>
    <t>Consideration paid under the agreement</t>
  </si>
  <si>
    <t>Technology Platform License Agreement [Member] | The Scripps Research Institute [Member] | Maximum [Member]</t>
  </si>
  <si>
    <t>Product development milestone payments</t>
  </si>
  <si>
    <t>License Agreement [Member] | The Scripps Research Institute [Member] | Minimum [Member]</t>
  </si>
  <si>
    <t>Percentage of royalties payable on annual net sales of Licensed Product</t>
  </si>
  <si>
    <t>1.50%</t>
  </si>
  <si>
    <t>Percentage of royalties payable on annual net sales of Non-Patent Product</t>
  </si>
  <si>
    <t>0.75%</t>
  </si>
  <si>
    <t>Number of generic versions of Non-Patent Product commercially sold | Item</t>
  </si>
  <si>
    <t>License Agreement [Member] | The Scripps Research Institute [Member] | Maximum [Member]</t>
  </si>
  <si>
    <t>2.00%</t>
  </si>
  <si>
    <t>1.00%</t>
  </si>
  <si>
    <t>Commitments and Contingencies - Additional Information 1 (Detail) - USD ($) $ in Millions</t>
  </si>
  <si>
    <t>Feb. 28, 2015</t>
  </si>
  <si>
    <t>Operating Leased Assets [Line Items]</t>
  </si>
  <si>
    <t>Letter of credit included in other assets</t>
  </si>
  <si>
    <t>Operating lease expiration date</t>
  </si>
  <si>
    <t>2015-01</t>
  </si>
  <si>
    <t>Rent expense</t>
  </si>
  <si>
    <t>Stockholders' Equity - Additional Information (Detail) - USD ($) $ / shares in Units, $ in Millions</t>
  </si>
  <si>
    <t>Nov. 30, 2014</t>
  </si>
  <si>
    <t>Jan. 31, 2014</t>
  </si>
  <si>
    <t>May. 31, 2013</t>
  </si>
  <si>
    <t>Share-based Compensation Arrangement by Share-based Payment Award [Line Items]</t>
  </si>
  <si>
    <t>Shares of common stock sold in the IPO and underwritten public offer</t>
  </si>
  <si>
    <t>Share price per share</t>
  </si>
  <si>
    <t>Net proceeds received</t>
  </si>
  <si>
    <t>Underwriting discounts, commissions and offering-related transaction expenses</t>
  </si>
  <si>
    <t>2008 Stock Plan [Member]</t>
  </si>
  <si>
    <t>Options unvested and subject to repurchase, shares</t>
  </si>
  <si>
    <t>Shares repurchased</t>
  </si>
  <si>
    <t>Restricted Common Stock [Member]</t>
  </si>
  <si>
    <t>Shares subject to repurchase</t>
  </si>
  <si>
    <t>Stock Options and Stock-Based Compensation - Additional Information (Detail) - 6 months ended Jun. 30, 2015 - 2013 Plan [Member]</t>
  </si>
  <si>
    <t>Total</t>
  </si>
  <si>
    <t>Expiration term of awards</t>
  </si>
  <si>
    <t>Performance-Based Awards [Member]</t>
  </si>
  <si>
    <t>Vesting percentage upon achievement of a milestone event</t>
  </si>
  <si>
    <t>25.00%</t>
  </si>
  <si>
    <t>Vesting period</t>
  </si>
  <si>
    <t>36 months</t>
  </si>
  <si>
    <t>Time-Based Vesting [Member]</t>
  </si>
  <si>
    <t>4 years</t>
  </si>
  <si>
    <t>Stock Options and Stock-Based Compensation - Summary of Stock Option Activity (Detail) - 6 months ended Jun. 30, 2015 - $ / shares shares in Thousands</t>
  </si>
  <si>
    <t>Outstanding at the beginning of the period, Shares</t>
  </si>
  <si>
    <t>Granted, Shares</t>
  </si>
  <si>
    <t>Exercised, Shares</t>
  </si>
  <si>
    <t>Forfeited, Shares</t>
  </si>
  <si>
    <t>Outstanding at the end of the period, Shares</t>
  </si>
  <si>
    <t>Outstanding at the beginning of the period, Weighted Average Exercise Price per Share</t>
  </si>
  <si>
    <t>Granted, Weighted Average Exercise Price per Share</t>
  </si>
  <si>
    <t>Exercised, Weighted Average Exercise Price per Share</t>
  </si>
  <si>
    <t>Outstanding at the end of the period, Weighted Average Exercise Price per Share</t>
  </si>
  <si>
    <t>Stock Options and Stock-Based Compensation - Summary of Stock-Based Compensation Expense for All Equity Awards Granted (Detail) - USD ($) $ in Thousands</t>
  </si>
  <si>
    <t>Employee Service Share Based Compensation Allocation Of Recognized Period Costs [Line Items]</t>
  </si>
  <si>
    <t>Total stock-based compensation expense</t>
  </si>
  <si>
    <t>Included in research and development expense [Member]</t>
  </si>
  <si>
    <t>Included in general and administrative expense [Member]</t>
  </si>
  <si>
    <t>Subsequent Event - Additional Information (Detail)</t>
  </si>
  <si>
    <t>Jul. 28, 2015Complaint</t>
  </si>
  <si>
    <t>Jul. 14, 2015$ / shares</t>
  </si>
  <si>
    <t>Nov. 30, 2014$ / shares</t>
  </si>
  <si>
    <t>Jun. 30, 2014$ / shares</t>
  </si>
  <si>
    <t>Jan. 31, 2014$ / shares</t>
  </si>
  <si>
    <t>May. 31, 2013$ / shares</t>
  </si>
  <si>
    <t>Subsequent Event [Line Items]</t>
  </si>
  <si>
    <t>Subsequent Event [Member]</t>
  </si>
  <si>
    <t>Number of complaints filed | Complaint</t>
  </si>
  <si>
    <t>Subsequent Event [Member] | Celgene Corporation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63729</v>
      </c>
    </row>
    <row r="12" spans="1:3">
      <c r="A12" t="s" s="4">
        <v>19</v>
      </c>
      <c r="B12" t="s" s="4">
        <v>20</v>
      </c>
    </row>
    <row r="13" spans="1:3">
      <c r="A13" t="s" s="4">
        <v>21</v>
      </c>
      <c r="B13" t="s" s="4">
        <v>22</v>
      </c>
    </row>
    <row r="14" spans="1:3">
      <c r="A14" t="s" s="4">
        <v>23</v>
      </c>
      <c r="C14" t="n" s="5">
        <v>31606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26</v>
      </c>
      <c r="B1" t="s" s="2">
        <v>1</v>
      </c>
    </row>
    <row r="2" spans="1:2">
      <c r="B2" t="s" s="2">
        <v>2</v>
      </c>
    </row>
    <row r="3" spans="1:2">
      <c r="A3" t="s" s="3">
        <v>124</v>
      </c>
    </row>
    <row r="4" spans="1:2">
      <c r="A4" t="s" s="4">
        <v>126</v>
      </c>
      <c r="B4" t="s"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t="s" s="1">
        <v>140</v>
      </c>
      <c r="B1" t="s" s="2">
        <v>1</v>
      </c>
    </row>
    <row r="2" spans="1:2">
      <c r="B2" t="s" s="2">
        <v>2</v>
      </c>
    </row>
    <row r="3" spans="1:2">
      <c r="A3" t="s" s="3">
        <v>113</v>
      </c>
    </row>
    <row r="4" spans="1:2">
      <c r="A4" t="s" s="4">
        <v>141</v>
      </c>
      <c r="B4" t="s" s="4">
        <v>142</v>
      </c>
    </row>
    <row r="5" spans="1:2">
      <c r="A5" t="s" s="4">
        <v>143</v>
      </c>
      <c r="B5" t="s" s="4">
        <v>144</v>
      </c>
    </row>
    <row r="6" spans="1:2">
      <c r="A6" t="s" s="4">
        <v>145</v>
      </c>
      <c r="B6" t="s" s="4">
        <v>146</v>
      </c>
    </row>
    <row r="7" spans="1:2">
      <c r="A7" t="s" s="4">
        <v>117</v>
      </c>
      <c r="B7" t="s" s="4">
        <v>147</v>
      </c>
    </row>
    <row r="8" spans="1:2">
      <c r="A8" t="s" s="4">
        <v>148</v>
      </c>
      <c r="B8" t="s" s="4">
        <v>149</v>
      </c>
    </row>
    <row r="9" spans="1:2">
      <c r="A9" t="s" s="4">
        <v>150</v>
      </c>
      <c r="B9" t="s" s="4">
        <v>151</v>
      </c>
    </row>
    <row r="10" spans="1:2">
      <c r="A10" t="s" s="4">
        <v>152</v>
      </c>
      <c r="B10" t="s" s="4">
        <v>153</v>
      </c>
    </row>
    <row r="11" spans="1:2">
      <c r="A11" t="s" s="4">
        <v>154</v>
      </c>
      <c r="B11" t="s" s="4">
        <v>155</v>
      </c>
    </row>
    <row r="12" spans="1:2">
      <c r="A12" t="s" s="4">
        <v>156</v>
      </c>
      <c r="B12" t="s" s="4">
        <v>157</v>
      </c>
    </row>
    <row r="13" spans="1:2">
      <c r="A13" t="s" s="4">
        <v>158</v>
      </c>
      <c r="B13" t="s" s="4">
        <v>159</v>
      </c>
    </row>
    <row r="14" spans="1:2">
      <c r="A14" t="s" s="4">
        <v>160</v>
      </c>
      <c r="B14" t="s" s="4">
        <v>161</v>
      </c>
    </row>
    <row r="15" spans="1:2">
      <c r="A15" t="s" s="4">
        <v>162</v>
      </c>
      <c r="B15" t="s" s="4">
        <v>163</v>
      </c>
    </row>
    <row r="16" spans="1:2">
      <c r="A16" t="s" s="4">
        <v>164</v>
      </c>
      <c r="B16" t="s" s="4">
        <v>165</v>
      </c>
    </row>
    <row r="17" spans="1:2">
      <c r="A17" t="s" s="4">
        <v>166</v>
      </c>
      <c r="B17" t="s" s="4">
        <v>167</v>
      </c>
    </row>
    <row r="18" spans="1:2">
      <c r="A18" t="s" s="4">
        <v>168</v>
      </c>
      <c r="B18" t="s" s="4">
        <v>169</v>
      </c>
    </row>
    <row r="19" spans="1:2">
      <c r="A19" t="s" s="4">
        <v>170</v>
      </c>
      <c r="B19" t="s" s="4">
        <v>171</v>
      </c>
    </row>
    <row r="20" spans="1:2">
      <c r="A20" t="s" s="4">
        <v>172</v>
      </c>
      <c r="B20"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18</v>
      </c>
    </row>
    <row r="4" spans="1:2">
      <c r="A4" t="s" s="4">
        <v>175</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77</v>
      </c>
      <c r="B1" t="s" s="2">
        <v>1</v>
      </c>
    </row>
    <row r="2" spans="1:2">
      <c r="B2" t="s" s="2">
        <v>2</v>
      </c>
    </row>
    <row r="3" spans="1:2">
      <c r="A3" t="s" s="3">
        <v>121</v>
      </c>
    </row>
    <row r="4" spans="1:2">
      <c r="A4" t="s" s="4">
        <v>178</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180</v>
      </c>
      <c r="B1" t="s" s="2">
        <v>1</v>
      </c>
    </row>
    <row r="2" spans="1:2">
      <c r="B2" t="s" s="2">
        <v>2</v>
      </c>
    </row>
    <row r="3" spans="1:2">
      <c r="A3" t="s" s="3">
        <v>124</v>
      </c>
    </row>
    <row r="4" spans="1:2">
      <c r="A4" t="s" s="4">
        <v>181</v>
      </c>
      <c r="B4" t="s" s="4">
        <v>182</v>
      </c>
    </row>
    <row r="5" spans="1:2">
      <c r="A5" t="s" s="4">
        <v>183</v>
      </c>
      <c r="B5" t="s" s="4">
        <v>184</v>
      </c>
    </row>
    <row r="6" spans="1:2">
      <c r="A6" t="s" s="4">
        <v>185</v>
      </c>
      <c r="B6"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3759</v>
      </c>
      <c r="C3" t="n" s="7">
        <v>458278</v>
      </c>
    </row>
    <row r="4" spans="1:3">
      <c r="A4" t="s" s="4">
        <v>28</v>
      </c>
      <c r="B4" t="n" s="5">
        <v>475359</v>
      </c>
      <c r="C4" t="n" s="5">
        <v>213651</v>
      </c>
    </row>
    <row r="5" spans="1:3">
      <c r="A5" t="s" s="4">
        <v>29</v>
      </c>
      <c r="B5" t="n" s="5">
        <v>15044</v>
      </c>
      <c r="C5" t="n" s="5">
        <v>3603</v>
      </c>
    </row>
    <row r="6" spans="1:3">
      <c r="A6" t="s" s="4">
        <v>30</v>
      </c>
      <c r="B6" t="n" s="5">
        <v>594162</v>
      </c>
      <c r="C6" t="n" s="5">
        <v>675532</v>
      </c>
    </row>
    <row r="7" spans="1:3">
      <c r="A7" t="s" s="4">
        <v>31</v>
      </c>
      <c r="B7" t="n" s="5">
        <v>3710</v>
      </c>
      <c r="C7" t="n" s="5">
        <v>966</v>
      </c>
    </row>
    <row r="8" spans="1:3">
      <c r="A8" t="s" s="4">
        <v>32</v>
      </c>
      <c r="B8" t="n" s="5">
        <v>8524</v>
      </c>
      <c r="C8" t="n" s="5">
        <v>1509</v>
      </c>
    </row>
    <row r="9" spans="1:3">
      <c r="A9" t="s" s="4">
        <v>33</v>
      </c>
      <c r="B9" t="n" s="5">
        <v>606396</v>
      </c>
      <c r="C9" t="n" s="5">
        <v>678007</v>
      </c>
    </row>
    <row r="10" spans="1:3">
      <c r="A10" t="s" s="3">
        <v>34</v>
      </c>
    </row>
    <row r="11" spans="1:3">
      <c r="A11" t="s" s="4">
        <v>35</v>
      </c>
      <c r="B11" t="n" s="5">
        <v>10548</v>
      </c>
      <c r="C11" t="n" s="5">
        <v>7909</v>
      </c>
    </row>
    <row r="12" spans="1:3">
      <c r="A12" t="s" s="4">
        <v>36</v>
      </c>
      <c r="B12" t="n" s="5">
        <v>28871</v>
      </c>
      <c r="C12" t="n" s="5">
        <v>16161</v>
      </c>
    </row>
    <row r="13" spans="1:3">
      <c r="A13" t="s" s="4">
        <v>37</v>
      </c>
      <c r="B13" t="n" s="5">
        <v>4575</v>
      </c>
      <c r="C13" t="n" s="5">
        <v>4450</v>
      </c>
    </row>
    <row r="14" spans="1:3">
      <c r="A14" t="s" s="4">
        <v>38</v>
      </c>
      <c r="B14" t="n" s="5">
        <v>43994</v>
      </c>
      <c r="C14" t="n" s="5">
        <v>28520</v>
      </c>
    </row>
    <row r="15" spans="1:3">
      <c r="A15" t="s" s="4">
        <v>39</v>
      </c>
      <c r="B15" t="n" s="5">
        <v>4318</v>
      </c>
    </row>
    <row r="16" spans="1:3">
      <c r="A16" t="s" s="4">
        <v>40</v>
      </c>
      <c r="B16" t="n" s="7">
        <v>48312</v>
      </c>
      <c r="C16" t="n" s="7">
        <v>28520</v>
      </c>
    </row>
    <row r="17" spans="1:3">
      <c r="A17" t="s" s="4">
        <v>41</v>
      </c>
    </row>
    <row r="18" spans="1:3">
      <c r="A18" t="s" s="3">
        <v>42</v>
      </c>
    </row>
    <row r="19" spans="1:3">
      <c r="A19" t="s" s="4">
        <v>43</v>
      </c>
    </row>
    <row r="20" spans="1:3">
      <c r="A20" t="s" s="4">
        <v>44</v>
      </c>
      <c r="B20" t="n" s="7">
        <v>31</v>
      </c>
      <c r="C20" t="n" s="7">
        <v>31</v>
      </c>
    </row>
    <row r="21" spans="1:3">
      <c r="A21" t="s" s="4">
        <v>45</v>
      </c>
      <c r="B21" t="n" s="5">
        <v>874800</v>
      </c>
      <c r="C21" t="n" s="5">
        <v>860384</v>
      </c>
    </row>
    <row r="22" spans="1:3">
      <c r="A22" t="s" s="4">
        <v>46</v>
      </c>
      <c r="B22" t="n" s="5">
        <v>67</v>
      </c>
      <c r="C22" t="n" s="5">
        <v>-49</v>
      </c>
    </row>
    <row r="23" spans="1:3">
      <c r="A23" t="s" s="4">
        <v>47</v>
      </c>
      <c r="B23" t="n" s="5">
        <v>-316814</v>
      </c>
      <c r="C23" t="n" s="5">
        <v>-210879</v>
      </c>
    </row>
    <row r="24" spans="1:3">
      <c r="A24" t="s" s="4">
        <v>48</v>
      </c>
      <c r="B24" t="n" s="5">
        <v>558084</v>
      </c>
      <c r="C24" t="n" s="5">
        <v>649487</v>
      </c>
    </row>
    <row r="25" spans="1:3">
      <c r="A25" t="s" s="4">
        <v>49</v>
      </c>
      <c r="B25" t="n" s="7">
        <v>606396</v>
      </c>
      <c r="C25" t="n" s="7">
        <v>678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87</v>
      </c>
      <c r="B1" t="s" s="2">
        <v>1</v>
      </c>
    </row>
    <row r="2" spans="1:2">
      <c r="B2" t="s" s="2">
        <v>2</v>
      </c>
    </row>
    <row r="3" spans="1:2">
      <c r="A3" t="s" s="3">
        <v>135</v>
      </c>
    </row>
    <row r="4" spans="1:2">
      <c r="A4" t="s" s="4">
        <v>188</v>
      </c>
      <c r="B4" t="s" s="4">
        <v>189</v>
      </c>
    </row>
    <row r="5" spans="1:2">
      <c r="A5" t="s" s="4">
        <v>190</v>
      </c>
      <c r="B5"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2</v>
      </c>
      <c r="B1" t="s" s="2">
        <v>2</v>
      </c>
      <c r="C1" t="s" s="2">
        <v>25</v>
      </c>
    </row>
    <row r="2" spans="1:3">
      <c r="A2" t="s" s="3">
        <v>124</v>
      </c>
    </row>
    <row r="3" spans="1:3">
      <c r="A3" t="s" s="4">
        <v>47</v>
      </c>
      <c r="B3" t="n" s="7">
        <v>-316814</v>
      </c>
      <c r="C3" t="n" s="7">
        <v>-210879</v>
      </c>
    </row>
    <row r="4" spans="1:3">
      <c r="A4" t="s" s="4">
        <v>193</v>
      </c>
      <c r="B4" t="n" s="7">
        <v>5791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7"/>
    <col customWidth="1" max="3" min="3" width="20"/>
  </cols>
  <sheetData>
    <row r="1" spans="1:3">
      <c r="A1" t="s" s="1">
        <v>194</v>
      </c>
      <c r="B1" t="s" s="2">
        <v>1</v>
      </c>
    </row>
    <row r="2" spans="1:3">
      <c r="B2" t="s" s="2">
        <v>195</v>
      </c>
      <c r="C2" t="s" s="2">
        <v>196</v>
      </c>
    </row>
    <row r="3" spans="1:3">
      <c r="A3" t="s" s="3">
        <v>197</v>
      </c>
    </row>
    <row r="4" spans="1:3">
      <c r="A4" t="s" s="4">
        <v>198</v>
      </c>
      <c r="B4" t="n" s="5">
        <v>1</v>
      </c>
    </row>
    <row r="5" spans="1:3">
      <c r="A5" t="s" s="4">
        <v>199</v>
      </c>
      <c r="B5" t="n" s="7">
        <v>0</v>
      </c>
    </row>
    <row r="6" spans="1:3">
      <c r="A6" t="s" s="4">
        <v>200</v>
      </c>
      <c r="B6" t="n" s="5">
        <v>4</v>
      </c>
    </row>
    <row r="7" spans="1:3">
      <c r="A7" t="s" s="4">
        <v>201</v>
      </c>
      <c r="B7" t="n" s="10">
        <v>0.1</v>
      </c>
      <c r="C7" t="n" s="10">
        <v>0.3</v>
      </c>
    </row>
    <row r="8" spans="1:3">
      <c r="A8" t="s" s="4">
        <v>202</v>
      </c>
      <c r="B8" t="n" s="5">
        <v>2</v>
      </c>
      <c r="C8" t="n" s="5">
        <v>2</v>
      </c>
    </row>
    <row r="9" spans="1:3">
      <c r="A9" t="s" s="4">
        <v>203</v>
      </c>
    </row>
    <row r="10" spans="1:3">
      <c r="A10" t="s" s="3">
        <v>197</v>
      </c>
    </row>
    <row r="11" spans="1:3">
      <c r="A11" t="s" s="4">
        <v>204</v>
      </c>
      <c r="B11" t="s" s="4">
        <v>205</v>
      </c>
    </row>
    <row r="12" spans="1:3">
      <c r="A12" t="s" s="4">
        <v>206</v>
      </c>
    </row>
    <row r="13" spans="1:3">
      <c r="A13" t="s" s="3">
        <v>197</v>
      </c>
    </row>
    <row r="14" spans="1:3">
      <c r="A14" t="s" s="4">
        <v>204</v>
      </c>
      <c r="B14" t="s" s="4">
        <v>207</v>
      </c>
    </row>
    <row r="15" spans="1:3">
      <c r="A15" t="s" s="4">
        <v>208</v>
      </c>
    </row>
    <row r="16" spans="1:3">
      <c r="A16" t="s" s="3">
        <v>197</v>
      </c>
    </row>
    <row r="17" spans="1:3">
      <c r="A17" t="s" s="4">
        <v>209</v>
      </c>
      <c r="B17" t="n" s="7">
        <v>292000</v>
      </c>
    </row>
    <row r="18" spans="1:3">
      <c r="A18" t="s" s="4">
        <v>210</v>
      </c>
    </row>
    <row r="19" spans="1:3">
      <c r="A19" t="s" s="3">
        <v>197</v>
      </c>
    </row>
    <row r="20" spans="1:3">
      <c r="A20" t="s" s="4">
        <v>209</v>
      </c>
      <c r="B20" t="n" s="7">
        <v>50000</v>
      </c>
    </row>
    <row r="21" spans="1:3">
      <c r="A21" t="s" s="4">
        <v>211</v>
      </c>
    </row>
    <row r="22" spans="1:3">
      <c r="A22" t="s" s="3">
        <v>197</v>
      </c>
    </row>
    <row r="23" spans="1:3">
      <c r="A23" t="s" s="4">
        <v>212</v>
      </c>
      <c r="B23" t="s" s="4">
        <v>2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r="A1" t="s" s="1">
        <v>214</v>
      </c>
      <c r="B1" t="s" s="2">
        <v>1</v>
      </c>
      <c r="C1" t="s" s="2">
        <v>215</v>
      </c>
    </row>
    <row r="2" spans="1:3">
      <c r="B2" t="s" s="2">
        <v>2</v>
      </c>
      <c r="C2" t="s" s="2">
        <v>25</v>
      </c>
    </row>
    <row r="3" spans="1:3">
      <c r="A3" t="s" s="3">
        <v>216</v>
      </c>
    </row>
    <row r="4" spans="1:3">
      <c r="A4" t="s" s="4">
        <v>217</v>
      </c>
      <c r="B4" t="n" s="7">
        <v>475359</v>
      </c>
      <c r="C4" t="n" s="7">
        <v>213651</v>
      </c>
    </row>
    <row r="5" spans="1:3">
      <c r="A5" t="s" s="4">
        <v>206</v>
      </c>
    </row>
    <row r="6" spans="1:3">
      <c r="A6" t="s" s="3">
        <v>216</v>
      </c>
    </row>
    <row r="7" spans="1:3">
      <c r="A7" t="s" s="4">
        <v>218</v>
      </c>
      <c r="B7" t="s" s="4">
        <v>219</v>
      </c>
    </row>
    <row r="8" spans="1:3">
      <c r="A8" t="s" s="4">
        <v>220</v>
      </c>
    </row>
    <row r="9" spans="1:3">
      <c r="A9" t="s" s="3">
        <v>216</v>
      </c>
    </row>
    <row r="10" spans="1:3">
      <c r="A10" t="s" s="4">
        <v>218</v>
      </c>
      <c r="B10" t="s" s="4">
        <v>221</v>
      </c>
      <c r="C10" t="s" s="4">
        <v>221</v>
      </c>
    </row>
    <row r="11" spans="1:3">
      <c r="A11" t="s" s="4">
        <v>222</v>
      </c>
    </row>
    <row r="12" spans="1:3">
      <c r="A12" t="s" s="3">
        <v>216</v>
      </c>
    </row>
    <row r="13" spans="1:3">
      <c r="A13" t="s" s="4">
        <v>223</v>
      </c>
      <c r="B13" t="s" s="4">
        <v>213</v>
      </c>
    </row>
    <row r="14" spans="1:3">
      <c r="A14" t="s" s="4">
        <v>224</v>
      </c>
    </row>
    <row r="15" spans="1:3">
      <c r="A15" t="s" s="3">
        <v>216</v>
      </c>
    </row>
    <row r="16" spans="1:3">
      <c r="A16" t="s" s="4">
        <v>223</v>
      </c>
      <c r="B16" t="s" s="4">
        <v>225</v>
      </c>
    </row>
    <row r="17" spans="1:3">
      <c r="A17" t="s" s="4">
        <v>217</v>
      </c>
      <c r="B17" t="n" s="7">
        <v>71200</v>
      </c>
      <c r="C17" t="n" s="7">
        <v>411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26</v>
      </c>
      <c r="B1" t="s" s="2">
        <v>1</v>
      </c>
      <c r="C1" t="s" s="2">
        <v>215</v>
      </c>
    </row>
    <row r="2" spans="1:3">
      <c r="B2" t="s" s="2">
        <v>2</v>
      </c>
      <c r="C2" t="s" s="2">
        <v>25</v>
      </c>
    </row>
    <row r="3" spans="1:3">
      <c r="A3" t="s" s="3">
        <v>227</v>
      </c>
    </row>
    <row r="4" spans="1:3">
      <c r="A4" t="s" s="4">
        <v>228</v>
      </c>
      <c r="B4" t="n" s="7">
        <v>475295</v>
      </c>
      <c r="C4" t="n" s="7">
        <v>213700</v>
      </c>
    </row>
    <row r="5" spans="1:3">
      <c r="A5" t="s" s="4">
        <v>229</v>
      </c>
      <c r="B5" t="n" s="5">
        <v>171</v>
      </c>
      <c r="C5" t="n" s="5">
        <v>34</v>
      </c>
    </row>
    <row r="6" spans="1:3">
      <c r="A6" t="s" s="4">
        <v>230</v>
      </c>
      <c r="B6" t="n" s="5">
        <v>-107</v>
      </c>
      <c r="C6" t="n" s="5">
        <v>-83</v>
      </c>
    </row>
    <row r="7" spans="1:3">
      <c r="A7" t="s" s="4">
        <v>217</v>
      </c>
      <c r="B7" t="n" s="5">
        <v>475359</v>
      </c>
      <c r="C7" t="n" s="5">
        <v>213651</v>
      </c>
    </row>
    <row r="8" spans="1:3">
      <c r="A8" t="s" s="4">
        <v>231</v>
      </c>
    </row>
    <row r="9" spans="1:3">
      <c r="A9" t="s" s="3">
        <v>227</v>
      </c>
    </row>
    <row r="10" spans="1:3">
      <c r="A10" t="s" s="4">
        <v>228</v>
      </c>
      <c r="B10" t="n" s="5">
        <v>29267</v>
      </c>
      <c r="C10" t="n" s="5">
        <v>73623</v>
      </c>
    </row>
    <row r="11" spans="1:3">
      <c r="A11" t="s" s="4">
        <v>229</v>
      </c>
      <c r="B11" t="n" s="5">
        <v>3</v>
      </c>
    </row>
    <row r="12" spans="1:3">
      <c r="A12" t="s" s="4">
        <v>230</v>
      </c>
      <c r="C12" t="n" s="5">
        <v>-9</v>
      </c>
    </row>
    <row r="13" spans="1:3">
      <c r="A13" t="s" s="4">
        <v>217</v>
      </c>
      <c r="B13" t="n" s="5">
        <v>29270</v>
      </c>
      <c r="C13" t="n" s="5">
        <v>73614</v>
      </c>
    </row>
    <row r="14" spans="1:3">
      <c r="A14" t="s" s="4">
        <v>232</v>
      </c>
    </row>
    <row r="15" spans="1:3">
      <c r="A15" t="s" s="3">
        <v>227</v>
      </c>
    </row>
    <row r="16" spans="1:3">
      <c r="A16" t="s" s="4">
        <v>228</v>
      </c>
      <c r="B16" t="n" s="5">
        <v>194082</v>
      </c>
      <c r="C16" t="n" s="5">
        <v>30164</v>
      </c>
    </row>
    <row r="17" spans="1:3">
      <c r="A17" t="s" s="4">
        <v>229</v>
      </c>
      <c r="B17" t="n" s="5">
        <v>162</v>
      </c>
      <c r="C17" t="n" s="5">
        <v>34</v>
      </c>
    </row>
    <row r="18" spans="1:3">
      <c r="A18" t="s" s="4">
        <v>217</v>
      </c>
      <c r="B18" t="n" s="5">
        <v>194244</v>
      </c>
      <c r="C18" t="n" s="5">
        <v>30198</v>
      </c>
    </row>
    <row r="19" spans="1:3">
      <c r="A19" t="s" s="4">
        <v>233</v>
      </c>
    </row>
    <row r="20" spans="1:3">
      <c r="A20" t="s" s="3">
        <v>227</v>
      </c>
    </row>
    <row r="21" spans="1:3">
      <c r="A21" t="s" s="4">
        <v>228</v>
      </c>
      <c r="B21" t="n" s="5">
        <v>251946</v>
      </c>
      <c r="C21" t="n" s="5">
        <v>109913</v>
      </c>
    </row>
    <row r="22" spans="1:3">
      <c r="A22" t="s" s="4">
        <v>229</v>
      </c>
      <c r="B22" t="n" s="5">
        <v>6</v>
      </c>
    </row>
    <row r="23" spans="1:3">
      <c r="A23" t="s" s="4">
        <v>230</v>
      </c>
      <c r="B23" t="n" s="5">
        <v>-107</v>
      </c>
      <c r="C23" t="n" s="5">
        <v>-74</v>
      </c>
    </row>
    <row r="24" spans="1:3">
      <c r="A24" t="s" s="4">
        <v>217</v>
      </c>
      <c r="B24" t="n" s="7">
        <v>251845</v>
      </c>
      <c r="C24" t="n" s="7">
        <v>1098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34</v>
      </c>
      <c r="B1" t="s" s="2">
        <v>2</v>
      </c>
      <c r="C1" t="s" s="2">
        <v>25</v>
      </c>
    </row>
    <row r="2" spans="1:3">
      <c r="A2" t="s" s="3">
        <v>235</v>
      </c>
    </row>
    <row r="3" spans="1:3">
      <c r="A3" t="s" s="4">
        <v>236</v>
      </c>
      <c r="B3" t="n" s="7">
        <v>0</v>
      </c>
      <c r="C3" t="n" s="7">
        <v>0</v>
      </c>
    </row>
    <row r="4" spans="1:3">
      <c r="A4" t="s" s="4">
        <v>237</v>
      </c>
      <c r="B4" t="n" s="7">
        <v>0</v>
      </c>
      <c r="C4" t="n"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8</v>
      </c>
      <c r="B1" t="s" s="2">
        <v>2</v>
      </c>
      <c r="C1" t="s" s="2">
        <v>25</v>
      </c>
    </row>
    <row r="2" spans="1:3">
      <c r="A2" t="s" s="3">
        <v>216</v>
      </c>
    </row>
    <row r="3" spans="1:3">
      <c r="A3" t="s" s="4">
        <v>239</v>
      </c>
      <c r="B3" t="n" s="7">
        <v>475359</v>
      </c>
      <c r="C3" t="n" s="7">
        <v>213651</v>
      </c>
    </row>
    <row r="4" spans="1:3">
      <c r="A4" t="s" s="4">
        <v>240</v>
      </c>
    </row>
    <row r="5" spans="1:3">
      <c r="A5" t="s" s="3">
        <v>216</v>
      </c>
    </row>
    <row r="6" spans="1:3">
      <c r="A6" t="s" s="4">
        <v>239</v>
      </c>
      <c r="B6" t="n" s="5">
        <v>546578</v>
      </c>
      <c r="C6" t="n" s="5">
        <v>625225</v>
      </c>
    </row>
    <row r="7" spans="1:3">
      <c r="A7" t="s" s="4">
        <v>241</v>
      </c>
    </row>
    <row r="8" spans="1:3">
      <c r="A8" t="s" s="3">
        <v>216</v>
      </c>
    </row>
    <row r="9" spans="1:3">
      <c r="A9" t="s" s="4">
        <v>239</v>
      </c>
      <c r="B9" t="n" s="5">
        <v>100488</v>
      </c>
      <c r="C9" t="n" s="5">
        <v>485188</v>
      </c>
    </row>
    <row r="10" spans="1:3">
      <c r="A10" t="s" s="4">
        <v>242</v>
      </c>
    </row>
    <row r="11" spans="1:3">
      <c r="A11" t="s" s="3">
        <v>216</v>
      </c>
    </row>
    <row r="12" spans="1:3">
      <c r="A12" t="s" s="4">
        <v>239</v>
      </c>
      <c r="B12" t="n" s="5">
        <v>446090</v>
      </c>
      <c r="C12" t="n" s="5">
        <v>140037</v>
      </c>
    </row>
    <row r="13" spans="1:3">
      <c r="A13" t="s" s="4">
        <v>231</v>
      </c>
    </row>
    <row r="14" spans="1:3">
      <c r="A14" t="s" s="3">
        <v>216</v>
      </c>
    </row>
    <row r="15" spans="1:3">
      <c r="A15" t="s" s="4">
        <v>239</v>
      </c>
      <c r="B15" t="n" s="5">
        <v>29270</v>
      </c>
      <c r="C15" t="n" s="5">
        <v>73614</v>
      </c>
    </row>
    <row r="16" spans="1:3">
      <c r="A16" t="s" s="4">
        <v>243</v>
      </c>
    </row>
    <row r="17" spans="1:3">
      <c r="A17" t="s" s="3">
        <v>216</v>
      </c>
    </row>
    <row r="18" spans="1:3">
      <c r="A18" t="s" s="4">
        <v>239</v>
      </c>
      <c r="B18" t="n" s="5">
        <v>29269</v>
      </c>
      <c r="C18" t="n" s="5">
        <v>417814</v>
      </c>
    </row>
    <row r="19" spans="1:3">
      <c r="A19" t="s" s="4">
        <v>244</v>
      </c>
    </row>
    <row r="20" spans="1:3">
      <c r="A20" t="s" s="3">
        <v>216</v>
      </c>
    </row>
    <row r="21" spans="1:3">
      <c r="A21" t="s" s="4">
        <v>239</v>
      </c>
      <c r="B21" t="n" s="5">
        <v>29269</v>
      </c>
      <c r="C21" t="n" s="5">
        <v>417814</v>
      </c>
    </row>
    <row r="22" spans="1:3">
      <c r="A22" t="s" s="4">
        <v>245</v>
      </c>
    </row>
    <row r="23" spans="1:3">
      <c r="A23" t="s" s="3">
        <v>216</v>
      </c>
    </row>
    <row r="24" spans="1:3">
      <c r="A24" t="s" s="4">
        <v>239</v>
      </c>
      <c r="B24" t="n" s="5">
        <v>71219</v>
      </c>
      <c r="C24" t="n" s="5">
        <v>67374</v>
      </c>
    </row>
    <row r="25" spans="1:3">
      <c r="A25" t="s" s="4">
        <v>246</v>
      </c>
    </row>
    <row r="26" spans="1:3">
      <c r="A26" t="s" s="3">
        <v>216</v>
      </c>
    </row>
    <row r="27" spans="1:3">
      <c r="A27" t="s" s="4">
        <v>239</v>
      </c>
      <c r="B27" t="n" s="5">
        <v>71219</v>
      </c>
      <c r="C27" t="n" s="5">
        <v>67374</v>
      </c>
    </row>
    <row r="28" spans="1:3">
      <c r="A28" t="s" s="4">
        <v>232</v>
      </c>
    </row>
    <row r="29" spans="1:3">
      <c r="A29" t="s" s="3">
        <v>216</v>
      </c>
    </row>
    <row r="30" spans="1:3">
      <c r="A30" t="s" s="4">
        <v>239</v>
      </c>
      <c r="B30" t="n" s="5">
        <v>194244</v>
      </c>
      <c r="C30" t="n" s="5">
        <v>30198</v>
      </c>
    </row>
    <row r="31" spans="1:3">
      <c r="A31" t="s" s="4">
        <v>247</v>
      </c>
    </row>
    <row r="32" spans="1:3">
      <c r="A32" t="s" s="3">
        <v>216</v>
      </c>
    </row>
    <row r="33" spans="1:3">
      <c r="A33" t="s" s="4">
        <v>239</v>
      </c>
      <c r="B33" t="n" s="5">
        <v>194242</v>
      </c>
      <c r="C33" t="n" s="5">
        <v>30198</v>
      </c>
    </row>
    <row r="34" spans="1:3">
      <c r="A34" t="s" s="4">
        <v>248</v>
      </c>
    </row>
    <row r="35" spans="1:3">
      <c r="A35" t="s" s="3">
        <v>216</v>
      </c>
    </row>
    <row r="36" spans="1:3">
      <c r="A36" t="s" s="4">
        <v>239</v>
      </c>
      <c r="B36" t="n" s="5">
        <v>194242</v>
      </c>
      <c r="C36" t="n" s="5">
        <v>30198</v>
      </c>
    </row>
    <row r="37" spans="1:3">
      <c r="A37" t="s" s="4">
        <v>233</v>
      </c>
    </row>
    <row r="38" spans="1:3">
      <c r="A38" t="s" s="3">
        <v>216</v>
      </c>
    </row>
    <row r="39" spans="1:3">
      <c r="A39" t="s" s="4">
        <v>239</v>
      </c>
      <c r="B39" t="n" s="5">
        <v>251845</v>
      </c>
      <c r="C39" t="n" s="5">
        <v>109839</v>
      </c>
    </row>
    <row r="40" spans="1:3">
      <c r="A40" t="s" s="4">
        <v>249</v>
      </c>
    </row>
    <row r="41" spans="1:3">
      <c r="A41" t="s" s="3">
        <v>216</v>
      </c>
    </row>
    <row r="42" spans="1:3">
      <c r="A42" t="s" s="4">
        <v>239</v>
      </c>
      <c r="B42" t="n" s="5">
        <v>251848</v>
      </c>
      <c r="C42" t="n" s="5">
        <v>109839</v>
      </c>
    </row>
    <row r="43" spans="1:3">
      <c r="A43" t="s" s="4">
        <v>250</v>
      </c>
    </row>
    <row r="44" spans="1:3">
      <c r="A44" t="s" s="3">
        <v>216</v>
      </c>
    </row>
    <row r="45" spans="1:3">
      <c r="A45" t="s" s="4">
        <v>239</v>
      </c>
      <c r="B45" t="n" s="7">
        <v>251848</v>
      </c>
      <c r="C45" t="n" s="7">
        <v>1098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1</v>
      </c>
      <c r="B1" t="s" s="2">
        <v>2</v>
      </c>
      <c r="C1" t="s" s="2">
        <v>25</v>
      </c>
    </row>
    <row r="2" spans="1:3">
      <c r="A2" t="s" s="3">
        <v>252</v>
      </c>
    </row>
    <row r="3" spans="1:3">
      <c r="A3" t="s" s="4">
        <v>253</v>
      </c>
      <c r="B3" t="n" s="7">
        <v>1966</v>
      </c>
      <c r="C3" t="n" s="7">
        <v>751</v>
      </c>
    </row>
    <row r="4" spans="1:3">
      <c r="A4" t="s" s="4">
        <v>254</v>
      </c>
      <c r="B4" t="n" s="5">
        <v>1397</v>
      </c>
      <c r="C4" t="n" s="5">
        <v>1035</v>
      </c>
    </row>
    <row r="5" spans="1:3">
      <c r="A5" t="s" s="4">
        <v>255</v>
      </c>
      <c r="B5" t="n" s="5">
        <v>580</v>
      </c>
      <c r="C5" t="n" s="5">
        <v>986</v>
      </c>
    </row>
    <row r="6" spans="1:3">
      <c r="A6" t="s" s="4">
        <v>256</v>
      </c>
      <c r="B6" t="n" s="5">
        <v>503</v>
      </c>
      <c r="C6" t="n" s="5">
        <v>90</v>
      </c>
    </row>
    <row r="7" spans="1:3">
      <c r="A7" t="s" s="4">
        <v>257</v>
      </c>
      <c r="B7" t="n" s="5">
        <v>10598</v>
      </c>
      <c r="C7" t="n" s="5">
        <v>741</v>
      </c>
    </row>
    <row r="8" spans="1:3">
      <c r="A8" t="s" s="4">
        <v>258</v>
      </c>
      <c r="B8" t="n" s="7">
        <v>15044</v>
      </c>
      <c r="C8" t="n" s="7">
        <v>36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9</v>
      </c>
      <c r="B1" t="s" s="2">
        <v>1</v>
      </c>
    </row>
    <row r="2" spans="1:3">
      <c r="B2" t="s" s="2">
        <v>2</v>
      </c>
      <c r="C2" t="s" s="2">
        <v>25</v>
      </c>
    </row>
    <row r="3" spans="1:3">
      <c r="A3" t="s" s="3">
        <v>260</v>
      </c>
    </row>
    <row r="4" spans="1:3">
      <c r="A4" t="s" s="4">
        <v>261</v>
      </c>
      <c r="B4" t="n" s="7">
        <v>6639</v>
      </c>
      <c r="C4" t="n" s="7">
        <v>4782</v>
      </c>
    </row>
    <row r="5" spans="1:3">
      <c r="A5" t="s" s="4">
        <v>262</v>
      </c>
      <c r="B5" t="n" s="5">
        <v>-2929</v>
      </c>
      <c r="C5" t="n" s="5">
        <v>-3816</v>
      </c>
    </row>
    <row r="6" spans="1:3">
      <c r="A6" t="s" s="4">
        <v>31</v>
      </c>
      <c r="B6" t="n" s="7">
        <v>3710</v>
      </c>
      <c r="C6" t="n" s="5">
        <v>966</v>
      </c>
    </row>
    <row r="7" spans="1:3">
      <c r="A7" t="s" s="4">
        <v>203</v>
      </c>
    </row>
    <row r="8" spans="1:3">
      <c r="A8" t="s" s="3">
        <v>260</v>
      </c>
    </row>
    <row r="9" spans="1:3">
      <c r="A9" t="s" s="4">
        <v>263</v>
      </c>
      <c r="B9" t="s" s="4">
        <v>205</v>
      </c>
    </row>
    <row r="10" spans="1:3">
      <c r="A10" t="s" s="4">
        <v>206</v>
      </c>
    </row>
    <row r="11" spans="1:3">
      <c r="A11" t="s" s="3">
        <v>260</v>
      </c>
    </row>
    <row r="12" spans="1:3">
      <c r="A12" t="s" s="4">
        <v>263</v>
      </c>
      <c r="B12" t="s" s="4">
        <v>207</v>
      </c>
    </row>
    <row r="13" spans="1:3">
      <c r="A13" t="s" s="4">
        <v>264</v>
      </c>
    </row>
    <row r="14" spans="1:3">
      <c r="A14" t="s" s="3">
        <v>260</v>
      </c>
    </row>
    <row r="15" spans="1:3">
      <c r="A15" t="s" s="4">
        <v>263</v>
      </c>
      <c r="B15" t="s" s="4">
        <v>205</v>
      </c>
    </row>
    <row r="16" spans="1:3">
      <c r="A16" t="s" s="4">
        <v>261</v>
      </c>
      <c r="B16" t="n" s="7">
        <v>3619</v>
      </c>
      <c r="C16" t="n" s="5">
        <v>3054</v>
      </c>
    </row>
    <row r="17" spans="1:3">
      <c r="A17" t="s" s="4">
        <v>265</v>
      </c>
    </row>
    <row r="18" spans="1:3">
      <c r="A18" t="s" s="3">
        <v>260</v>
      </c>
    </row>
    <row r="19" spans="1:3">
      <c r="A19" t="s" s="4">
        <v>263</v>
      </c>
      <c r="B19" t="s" s="4">
        <v>205</v>
      </c>
    </row>
    <row r="20" spans="1:3">
      <c r="A20" t="s" s="4">
        <v>261</v>
      </c>
      <c r="B20" t="n" s="7">
        <v>37</v>
      </c>
      <c r="C20" t="n" s="5">
        <v>36</v>
      </c>
    </row>
    <row r="21" spans="1:3">
      <c r="A21" t="s" s="4">
        <v>266</v>
      </c>
    </row>
    <row r="22" spans="1:3">
      <c r="A22" t="s" s="3">
        <v>260</v>
      </c>
    </row>
    <row r="23" spans="1:3">
      <c r="A23" t="s" s="4">
        <v>261</v>
      </c>
      <c r="B23" t="n" s="7">
        <v>877</v>
      </c>
      <c r="C23" t="n" s="5">
        <v>812</v>
      </c>
    </row>
    <row r="24" spans="1:3">
      <c r="A24" t="s" s="4">
        <v>267</v>
      </c>
    </row>
    <row r="25" spans="1:3">
      <c r="A25" t="s" s="3">
        <v>260</v>
      </c>
    </row>
    <row r="26" spans="1:3">
      <c r="A26" t="s" s="4">
        <v>263</v>
      </c>
      <c r="B26" t="s" s="4">
        <v>268</v>
      </c>
    </row>
    <row r="27" spans="1:3">
      <c r="A27" t="s" s="4">
        <v>269</v>
      </c>
    </row>
    <row r="28" spans="1:3">
      <c r="A28" t="s" s="3">
        <v>260</v>
      </c>
    </row>
    <row r="29" spans="1:3">
      <c r="A29" t="s" s="4">
        <v>263</v>
      </c>
      <c r="B29" t="s" s="4">
        <v>207</v>
      </c>
    </row>
    <row r="30" spans="1:3">
      <c r="A30" t="s" s="4">
        <v>270</v>
      </c>
    </row>
    <row r="31" spans="1:3">
      <c r="A31" t="s" s="3">
        <v>260</v>
      </c>
    </row>
    <row r="32" spans="1:3">
      <c r="A32" t="s" s="4">
        <v>261</v>
      </c>
      <c r="C32" t="n" s="7">
        <v>880</v>
      </c>
    </row>
    <row r="33" spans="1:3">
      <c r="A33" t="s" s="4">
        <v>271</v>
      </c>
    </row>
    <row r="34" spans="1:3">
      <c r="A34" t="s" s="3">
        <v>260</v>
      </c>
    </row>
    <row r="35" spans="1:3">
      <c r="A35" t="s" s="4">
        <v>263</v>
      </c>
      <c r="B35" t="s" s="4">
        <v>268</v>
      </c>
    </row>
    <row r="36" spans="1:3">
      <c r="A36" t="s" s="4">
        <v>272</v>
      </c>
    </row>
    <row r="37" spans="1:3">
      <c r="A37" t="s" s="3">
        <v>260</v>
      </c>
    </row>
    <row r="38" spans="1:3">
      <c r="A38" t="s" s="4">
        <v>263</v>
      </c>
      <c r="B38" t="s" s="4">
        <v>207</v>
      </c>
    </row>
    <row r="39" spans="1:3">
      <c r="A39" t="s" s="4">
        <v>273</v>
      </c>
    </row>
    <row r="40" spans="1:3">
      <c r="A40" t="s" s="3">
        <v>260</v>
      </c>
    </row>
    <row r="41" spans="1:3">
      <c r="A41" t="s" s="4">
        <v>261</v>
      </c>
      <c r="B41" t="n" s="7">
        <v>21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4</v>
      </c>
      <c r="B1" t="s" s="2">
        <v>2</v>
      </c>
      <c r="C1" t="s" s="2">
        <v>25</v>
      </c>
    </row>
    <row r="2" spans="1:3">
      <c r="A2" t="s" s="3">
        <v>275</v>
      </c>
    </row>
    <row r="3" spans="1:3">
      <c r="A3" t="s" s="4">
        <v>276</v>
      </c>
      <c r="B3" t="n" s="7">
        <v>20049</v>
      </c>
      <c r="C3" t="n" s="7">
        <v>11149</v>
      </c>
    </row>
    <row r="4" spans="1:3">
      <c r="A4" t="s" s="4">
        <v>277</v>
      </c>
      <c r="B4" t="n" s="5">
        <v>8822</v>
      </c>
      <c r="C4" t="n" s="5">
        <v>5012</v>
      </c>
    </row>
    <row r="5" spans="1:3">
      <c r="A5" t="s" s="4">
        <v>278</v>
      </c>
      <c r="B5" t="n" s="7">
        <v>28871</v>
      </c>
      <c r="C5" t="n" s="7">
        <v>161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0</v>
      </c>
      <c r="B1" t="s" s="2">
        <v>2</v>
      </c>
      <c r="C1" t="s" s="2">
        <v>25</v>
      </c>
    </row>
    <row r="2" spans="1:3">
      <c r="A2" t="s" s="3">
        <v>51</v>
      </c>
    </row>
    <row r="3" spans="1:3">
      <c r="A3" t="s" s="4">
        <v>52</v>
      </c>
      <c r="B3" t="n" s="8">
        <v>0.001</v>
      </c>
      <c r="C3" t="n" s="8">
        <v>0.001</v>
      </c>
    </row>
    <row r="4" spans="1:3">
      <c r="A4" t="s" s="4">
        <v>53</v>
      </c>
      <c r="B4" t="n" s="5">
        <v>10000000</v>
      </c>
      <c r="C4" t="n" s="5">
        <v>10000000</v>
      </c>
    </row>
    <row r="5" spans="1:3">
      <c r="A5" t="s" s="4">
        <v>54</v>
      </c>
      <c r="B5" t="n" s="5">
        <v>0</v>
      </c>
      <c r="C5" t="n" s="5">
        <v>0</v>
      </c>
    </row>
    <row r="6" spans="1:3">
      <c r="A6" t="s" s="4">
        <v>55</v>
      </c>
      <c r="B6" t="n" s="5">
        <v>0</v>
      </c>
      <c r="C6" t="n" s="5">
        <v>0</v>
      </c>
    </row>
    <row r="7" spans="1:3">
      <c r="A7" t="s" s="4">
        <v>56</v>
      </c>
      <c r="B7" t="n" s="8">
        <v>0.001</v>
      </c>
      <c r="C7" t="n" s="8">
        <v>0.001</v>
      </c>
    </row>
    <row r="8" spans="1:3">
      <c r="A8" t="s" s="4">
        <v>57</v>
      </c>
      <c r="B8" t="n" s="5">
        <v>200000000</v>
      </c>
      <c r="C8" t="n" s="5">
        <v>200000000</v>
      </c>
    </row>
    <row r="9" spans="1:3">
      <c r="A9" t="s" s="4">
        <v>58</v>
      </c>
      <c r="B9" t="n" s="5">
        <v>31601000</v>
      </c>
      <c r="C9" t="n" s="5">
        <v>31516000</v>
      </c>
    </row>
    <row r="10" spans="1:3">
      <c r="A10" t="s" s="4">
        <v>59</v>
      </c>
      <c r="B10" t="n" s="5">
        <v>31601000</v>
      </c>
      <c r="C10" t="n" s="5">
        <v>315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5"/>
    <col customWidth="1" max="5" min="5" width="21"/>
    <col customWidth="1" max="6" min="6" width="21"/>
    <col customWidth="1" max="7" min="7" width="21"/>
  </cols>
  <sheetData>
    <row r="1" spans="1:7">
      <c r="A1" t="s" s="1">
        <v>279</v>
      </c>
      <c r="B1" t="s" s="2">
        <v>280</v>
      </c>
      <c r="C1" t="s" s="2">
        <v>61</v>
      </c>
      <c r="E1" t="s" s="2">
        <v>1</v>
      </c>
    </row>
    <row r="2" spans="1:7">
      <c r="B2" t="s" s="2">
        <v>281</v>
      </c>
      <c r="C2" t="s" s="2">
        <v>282</v>
      </c>
      <c r="D2" t="s" s="2">
        <v>283</v>
      </c>
      <c r="E2" t="s" s="2">
        <v>284</v>
      </c>
      <c r="F2" t="s" s="2">
        <v>282</v>
      </c>
      <c r="G2" t="s" s="2">
        <v>285</v>
      </c>
    </row>
    <row r="3" spans="1:7">
      <c r="A3" t="s" s="3">
        <v>286</v>
      </c>
    </row>
    <row r="4" spans="1:7">
      <c r="A4" t="s" s="4">
        <v>287</v>
      </c>
      <c r="C4" t="n" s="7">
        <v>1100000</v>
      </c>
      <c r="E4" t="n" s="7">
        <v>0</v>
      </c>
      <c r="F4" t="n" s="7">
        <v>2450000</v>
      </c>
    </row>
    <row r="5" spans="1:7">
      <c r="A5" t="s" s="4">
        <v>288</v>
      </c>
    </row>
    <row r="6" spans="1:7">
      <c r="A6" t="s" s="3">
        <v>286</v>
      </c>
    </row>
    <row r="7" spans="1:7">
      <c r="A7" t="s" s="4">
        <v>289</v>
      </c>
      <c r="D7" t="n" s="7">
        <v>3700000</v>
      </c>
    </row>
    <row r="8" spans="1:7">
      <c r="A8" t="s" s="4">
        <v>290</v>
      </c>
      <c r="G8" t="n" s="7">
        <v>1300000</v>
      </c>
    </row>
    <row r="9" spans="1:7">
      <c r="A9" t="s" s="4">
        <v>291</v>
      </c>
    </row>
    <row r="10" spans="1:7">
      <c r="A10" t="s" s="3">
        <v>286</v>
      </c>
    </row>
    <row r="11" spans="1:7">
      <c r="A11" t="s" s="4">
        <v>290</v>
      </c>
      <c r="E11" t="n" s="5">
        <v>800000</v>
      </c>
    </row>
    <row r="12" spans="1:7">
      <c r="A12" t="s" s="4">
        <v>292</v>
      </c>
      <c r="E12" t="n" s="5">
        <v>1800000</v>
      </c>
    </row>
    <row r="13" spans="1:7">
      <c r="A13" t="s" s="4">
        <v>293</v>
      </c>
      <c r="E13" t="n" s="7">
        <v>13500000</v>
      </c>
    </row>
    <row r="14" spans="1:7">
      <c r="A14" t="s" s="4">
        <v>294</v>
      </c>
    </row>
    <row r="15" spans="1:7">
      <c r="A15" t="s" s="3">
        <v>286</v>
      </c>
    </row>
    <row r="16" spans="1:7">
      <c r="A16" t="s" s="4">
        <v>295</v>
      </c>
      <c r="B16" t="n" s="5">
        <v>1</v>
      </c>
      <c r="D16" t="n" s="5">
        <v>1</v>
      </c>
    </row>
    <row r="17" spans="1:7">
      <c r="A17" t="s" s="4">
        <v>92</v>
      </c>
      <c r="D17" t="n" s="7">
        <v>7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5"/>
    <col customWidth="1" max="6" min="6" width="21"/>
    <col customWidth="1" max="7" min="7" width="21"/>
    <col customWidth="1" max="8" min="8" width="80"/>
    <col customWidth="1" max="9" min="9" width="21"/>
  </cols>
  <sheetData>
    <row r="1" spans="1:9">
      <c r="A1" t="s" s="1">
        <v>296</v>
      </c>
      <c r="B1" t="s" s="2">
        <v>297</v>
      </c>
      <c r="C1" t="s" s="2">
        <v>298</v>
      </c>
      <c r="D1" t="s" s="2">
        <v>299</v>
      </c>
      <c r="E1" t="s" s="2">
        <v>300</v>
      </c>
      <c r="F1" t="s" s="2">
        <v>284</v>
      </c>
      <c r="G1" t="s" s="2">
        <v>282</v>
      </c>
      <c r="H1" t="s" s="2">
        <v>284</v>
      </c>
      <c r="I1" t="s" s="2">
        <v>282</v>
      </c>
    </row>
    <row r="2" spans="1:9">
      <c r="A2" t="s" s="3">
        <v>301</v>
      </c>
    </row>
    <row r="3" spans="1:9">
      <c r="A3" t="s" s="4">
        <v>302</v>
      </c>
      <c r="H3" t="s" s="4">
        <v>303</v>
      </c>
    </row>
    <row r="4" spans="1:9">
      <c r="A4" t="s" s="4">
        <v>304</v>
      </c>
      <c r="B4" t="n" s="5">
        <v>42047</v>
      </c>
      <c r="C4" t="n" s="5">
        <v>65525</v>
      </c>
    </row>
    <row r="5" spans="1:9">
      <c r="A5" t="s" s="4">
        <v>305</v>
      </c>
      <c r="C5" t="n" s="5">
        <v>23478</v>
      </c>
    </row>
    <row r="6" spans="1:9">
      <c r="A6" t="s" s="4">
        <v>306</v>
      </c>
      <c r="B6" t="n" s="7">
        <v>100000</v>
      </c>
      <c r="C6" t="n" s="7">
        <v>200000</v>
      </c>
    </row>
    <row r="7" spans="1:9">
      <c r="A7" t="s" s="4">
        <v>307</v>
      </c>
      <c r="H7" t="s" s="4">
        <v>308</v>
      </c>
    </row>
    <row r="8" spans="1:9">
      <c r="A8" t="s" s="4">
        <v>309</v>
      </c>
      <c r="C8" t="s" s="4">
        <v>207</v>
      </c>
    </row>
    <row r="9" spans="1:9">
      <c r="A9" t="s" s="4">
        <v>310</v>
      </c>
      <c r="C9" t="s" s="4">
        <v>311</v>
      </c>
    </row>
    <row r="10" spans="1:9">
      <c r="A10" t="s" s="4">
        <v>312</v>
      </c>
      <c r="C10" t="s" s="4">
        <v>268</v>
      </c>
    </row>
    <row r="11" spans="1:9">
      <c r="A11" t="s" s="4">
        <v>313</v>
      </c>
      <c r="C11" t="n" s="7">
        <v>30200000</v>
      </c>
    </row>
    <row r="12" spans="1:9">
      <c r="A12" t="s" s="4">
        <v>314</v>
      </c>
      <c r="F12" t="n" s="7">
        <v>3000000</v>
      </c>
      <c r="H12" t="n" s="7">
        <v>3000000</v>
      </c>
    </row>
    <row r="13" spans="1:9">
      <c r="A13" t="s" s="4">
        <v>315</v>
      </c>
    </row>
    <row r="14" spans="1:9">
      <c r="A14" t="s" s="3">
        <v>301</v>
      </c>
    </row>
    <row r="15" spans="1:9">
      <c r="A15" t="s" s="4">
        <v>304</v>
      </c>
      <c r="C15" t="n" s="5">
        <v>6477</v>
      </c>
    </row>
    <row r="16" spans="1:9">
      <c r="A16" t="s" s="4">
        <v>309</v>
      </c>
      <c r="C16" t="s" s="4">
        <v>316</v>
      </c>
    </row>
    <row r="17" spans="1:9">
      <c r="A17" t="s" s="4">
        <v>302</v>
      </c>
      <c r="H17" t="s" s="4">
        <v>317</v>
      </c>
    </row>
    <row r="18" spans="1:9">
      <c r="A18" t="s" s="4">
        <v>318</v>
      </c>
    </row>
    <row r="19" spans="1:9">
      <c r="A19" t="s" s="3">
        <v>301</v>
      </c>
    </row>
    <row r="20" spans="1:9">
      <c r="A20" t="s" s="4">
        <v>319</v>
      </c>
      <c r="D20" t="s" s="4">
        <v>320</v>
      </c>
    </row>
    <row r="21" spans="1:9">
      <c r="A21" t="s" s="4">
        <v>321</v>
      </c>
      <c r="D21" t="n" s="7">
        <v>100000000</v>
      </c>
    </row>
    <row r="22" spans="1:9">
      <c r="A22" t="s" s="4">
        <v>322</v>
      </c>
      <c r="D22" t="n" s="5">
        <v>0</v>
      </c>
    </row>
    <row r="23" spans="1:9">
      <c r="A23" t="s" s="4">
        <v>323</v>
      </c>
      <c r="D23" t="n" s="5">
        <v>2500000</v>
      </c>
    </row>
    <row r="24" spans="1:9">
      <c r="A24" t="s" s="4">
        <v>324</v>
      </c>
      <c r="D24" t="n" s="5">
        <v>100000000</v>
      </c>
    </row>
    <row r="25" spans="1:9">
      <c r="A25" t="s" s="4">
        <v>325</v>
      </c>
      <c r="F25" t="n" s="7">
        <v>0</v>
      </c>
      <c r="G25" t="n" s="7">
        <v>0</v>
      </c>
      <c r="H25" t="n" s="7">
        <v>0</v>
      </c>
      <c r="I25" t="n" s="7">
        <v>600000</v>
      </c>
    </row>
    <row r="26" spans="1:9">
      <c r="A26" t="s" s="4">
        <v>326</v>
      </c>
    </row>
    <row r="27" spans="1:9">
      <c r="A27" t="s" s="3">
        <v>301</v>
      </c>
    </row>
    <row r="28" spans="1:9">
      <c r="A28" t="s" s="4">
        <v>327</v>
      </c>
      <c r="D28" t="n" s="7">
        <v>1000000</v>
      </c>
    </row>
    <row r="29" spans="1:9">
      <c r="A29" t="s" s="4">
        <v>328</v>
      </c>
    </row>
    <row r="30" spans="1:9">
      <c r="A30" t="s" s="3">
        <v>301</v>
      </c>
    </row>
    <row r="31" spans="1:9">
      <c r="A31" t="s" s="4">
        <v>329</v>
      </c>
      <c r="E31" t="s" s="4">
        <v>330</v>
      </c>
    </row>
    <row r="32" spans="1:9">
      <c r="A32" t="s" s="4">
        <v>331</v>
      </c>
      <c r="E32" t="s" s="4">
        <v>332</v>
      </c>
    </row>
    <row r="33" spans="1:9">
      <c r="A33" t="s" s="4">
        <v>333</v>
      </c>
      <c r="E33" t="n" s="5">
        <v>1</v>
      </c>
    </row>
    <row r="34" spans="1:9">
      <c r="A34" t="s" s="4">
        <v>334</v>
      </c>
    </row>
    <row r="35" spans="1:9">
      <c r="A35" t="s" s="3">
        <v>301</v>
      </c>
    </row>
    <row r="36" spans="1:9">
      <c r="A36" t="s" s="4">
        <v>329</v>
      </c>
      <c r="E36" t="s" s="4">
        <v>335</v>
      </c>
    </row>
    <row r="37" spans="1:9">
      <c r="A37" t="s" s="4">
        <v>331</v>
      </c>
      <c r="E37" t="s" s="4">
        <v>336</v>
      </c>
    </row>
    <row r="38" spans="1:9">
      <c r="A38" t="s" s="4">
        <v>327</v>
      </c>
      <c r="E38" t="n" s="7">
        <v>4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337</v>
      </c>
      <c r="B1" t="s" s="2">
        <v>61</v>
      </c>
      <c r="D1" t="s" s="2">
        <v>1</v>
      </c>
    </row>
    <row r="2" spans="1:7">
      <c r="B2" t="s" s="2">
        <v>2</v>
      </c>
      <c r="C2" t="s" s="2">
        <v>62</v>
      </c>
      <c r="D2" t="s" s="2">
        <v>2</v>
      </c>
      <c r="E2" t="s" s="2">
        <v>62</v>
      </c>
      <c r="F2" t="s" s="2">
        <v>338</v>
      </c>
      <c r="G2" t="s" s="2">
        <v>25</v>
      </c>
    </row>
    <row r="3" spans="1:7">
      <c r="A3" t="s" s="3">
        <v>339</v>
      </c>
    </row>
    <row r="4" spans="1:7">
      <c r="A4" t="s" s="4">
        <v>340</v>
      </c>
      <c r="F4" t="n" s="11">
        <v>0.2</v>
      </c>
      <c r="G4" t="n" s="11">
        <v>0.1</v>
      </c>
    </row>
    <row r="5" spans="1:7">
      <c r="A5" t="s" s="4">
        <v>341</v>
      </c>
      <c r="D5" t="s" s="4">
        <v>342</v>
      </c>
    </row>
    <row r="6" spans="1:7">
      <c r="A6" t="s" s="4">
        <v>343</v>
      </c>
      <c r="B6" t="n" s="11">
        <v>0.8</v>
      </c>
      <c r="C6" t="n" s="11">
        <v>0.1</v>
      </c>
      <c r="D6" t="n" s="11">
        <v>1.4</v>
      </c>
      <c r="E6" t="n" s="11">
        <v>0.3</v>
      </c>
    </row>
    <row r="7" spans="1:7">
      <c r="A7" t="s" s="4">
        <v>208</v>
      </c>
    </row>
    <row r="8" spans="1:7">
      <c r="A8" t="s" s="3">
        <v>339</v>
      </c>
    </row>
    <row r="9" spans="1:7">
      <c r="A9" t="s" s="4">
        <v>340</v>
      </c>
      <c r="B9" t="n" s="11">
        <v>0.1</v>
      </c>
      <c r="D9" t="n" s="11">
        <v>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344</v>
      </c>
      <c r="B1" t="s" s="2">
        <v>280</v>
      </c>
      <c r="F1" t="s" s="2">
        <v>1</v>
      </c>
    </row>
    <row r="2" spans="1:7">
      <c r="B2" t="s" s="2">
        <v>345</v>
      </c>
      <c r="C2" t="s" s="2">
        <v>62</v>
      </c>
      <c r="D2" t="s" s="2">
        <v>346</v>
      </c>
      <c r="E2" t="s" s="2">
        <v>347</v>
      </c>
      <c r="F2" t="s" s="2">
        <v>2</v>
      </c>
      <c r="G2" t="s" s="2">
        <v>62</v>
      </c>
    </row>
    <row r="3" spans="1:7">
      <c r="A3" t="s" s="3">
        <v>348</v>
      </c>
    </row>
    <row r="4" spans="1:7">
      <c r="A4" t="s" s="4">
        <v>349</v>
      </c>
      <c r="B4" t="n" s="5">
        <v>4140000</v>
      </c>
      <c r="C4" t="n" s="5">
        <v>5097950</v>
      </c>
      <c r="D4" t="n" s="5">
        <v>3818000</v>
      </c>
      <c r="E4" t="n" s="5">
        <v>5933277</v>
      </c>
    </row>
    <row r="5" spans="1:7">
      <c r="A5" t="s" s="4">
        <v>350</v>
      </c>
      <c r="B5" t="n" s="7">
        <v>100</v>
      </c>
      <c r="C5" t="n" s="9">
        <v>40.25</v>
      </c>
      <c r="D5" t="n" s="9">
        <v>30.75</v>
      </c>
      <c r="E5" t="n" s="7">
        <v>14</v>
      </c>
      <c r="G5" t="n" s="9">
        <v>40.25</v>
      </c>
    </row>
    <row r="6" spans="1:7">
      <c r="A6" t="s" s="4">
        <v>351</v>
      </c>
      <c r="B6" t="n" s="11">
        <v>396.7</v>
      </c>
      <c r="C6" t="n" s="7">
        <v>195</v>
      </c>
      <c r="D6" t="n" s="11">
        <v>109.9</v>
      </c>
      <c r="E6" t="n" s="7">
        <v>75</v>
      </c>
    </row>
    <row r="7" spans="1:7">
      <c r="A7" t="s" s="4">
        <v>352</v>
      </c>
      <c r="B7" t="n" s="11">
        <v>17.3</v>
      </c>
      <c r="C7" t="n" s="11">
        <v>10.1</v>
      </c>
      <c r="D7" t="n" s="11">
        <v>7.5</v>
      </c>
      <c r="E7" t="n" s="11">
        <v>8.1</v>
      </c>
    </row>
    <row r="8" spans="1:7">
      <c r="A8" t="s" s="4">
        <v>353</v>
      </c>
    </row>
    <row r="9" spans="1:7">
      <c r="A9" t="s" s="3">
        <v>348</v>
      </c>
    </row>
    <row r="10" spans="1:7">
      <c r="A10" t="s" s="4">
        <v>354</v>
      </c>
      <c r="F10" t="n" s="5">
        <v>77000</v>
      </c>
    </row>
    <row r="11" spans="1:7">
      <c r="A11" t="s" s="4">
        <v>355</v>
      </c>
      <c r="F11" t="n" s="5">
        <v>10</v>
      </c>
      <c r="G11" t="n" s="5">
        <v>13870</v>
      </c>
    </row>
    <row r="12" spans="1:7">
      <c r="A12" t="s" s="4">
        <v>356</v>
      </c>
    </row>
    <row r="13" spans="1:7">
      <c r="A13" t="s" s="3">
        <v>348</v>
      </c>
    </row>
    <row r="14" spans="1:7">
      <c r="A14" t="s" s="4">
        <v>357</v>
      </c>
      <c r="F14" t="n" s="5">
        <v>29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t="s" s="1">
        <v>358</v>
      </c>
      <c r="B1" t="s" s="2">
        <v>359</v>
      </c>
    </row>
    <row r="2" spans="1:2">
      <c r="A2" t="s" s="3">
        <v>348</v>
      </c>
    </row>
    <row r="3" spans="1:2">
      <c r="A3" t="s" s="4">
        <v>360</v>
      </c>
      <c r="B3" t="s" s="4">
        <v>207</v>
      </c>
    </row>
    <row r="4" spans="1:2">
      <c r="A4" t="s" s="4">
        <v>361</v>
      </c>
    </row>
    <row r="5" spans="1:2">
      <c r="A5" t="s" s="3">
        <v>348</v>
      </c>
    </row>
    <row r="6" spans="1:2">
      <c r="A6" t="s" s="4">
        <v>362</v>
      </c>
      <c r="B6" t="s" s="4">
        <v>363</v>
      </c>
    </row>
    <row r="7" spans="1:2">
      <c r="A7" t="s" s="4">
        <v>364</v>
      </c>
      <c r="B7" t="s" s="4">
        <v>365</v>
      </c>
    </row>
    <row r="8" spans="1:2">
      <c r="A8" t="s" s="4">
        <v>366</v>
      </c>
    </row>
    <row r="9" spans="1:2">
      <c r="A9" t="s" s="3">
        <v>348</v>
      </c>
    </row>
    <row r="10" spans="1:2">
      <c r="A10" t="s" s="4">
        <v>362</v>
      </c>
      <c r="B10" t="s" s="4">
        <v>363</v>
      </c>
    </row>
    <row r="11" spans="1:2">
      <c r="A11" t="s" s="4">
        <v>364</v>
      </c>
      <c r="B11" t="s" s="4">
        <v>3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t="s" s="1">
        <v>368</v>
      </c>
      <c r="B1" t="s" s="2">
        <v>359</v>
      </c>
    </row>
    <row r="2" spans="1:2">
      <c r="A2" t="s" s="3">
        <v>135</v>
      </c>
    </row>
    <row r="3" spans="1:2">
      <c r="A3" t="s" s="4">
        <v>369</v>
      </c>
      <c r="B3" t="n" s="5">
        <v>1927</v>
      </c>
    </row>
    <row r="4" spans="1:2">
      <c r="A4" t="s" s="4">
        <v>370</v>
      </c>
      <c r="B4" t="n" s="5">
        <v>172</v>
      </c>
    </row>
    <row r="5" spans="1:2">
      <c r="A5" t="s" s="4">
        <v>371</v>
      </c>
      <c r="B5" t="n" s="5">
        <v>-84</v>
      </c>
    </row>
    <row r="6" spans="1:2">
      <c r="A6" t="s" s="4">
        <v>372</v>
      </c>
      <c r="B6" t="n" s="5">
        <v>-4</v>
      </c>
    </row>
    <row r="7" spans="1:2">
      <c r="A7" t="s" s="4">
        <v>373</v>
      </c>
      <c r="B7" t="n" s="5">
        <v>2011</v>
      </c>
    </row>
    <row r="8" spans="1:2">
      <c r="A8" t="s" s="4">
        <v>374</v>
      </c>
      <c r="B8" t="n" s="9">
        <v>26.31</v>
      </c>
    </row>
    <row r="9" spans="1:2">
      <c r="A9" t="s" s="4">
        <v>375</v>
      </c>
      <c r="B9" t="n" s="12">
        <v>114.77</v>
      </c>
    </row>
    <row r="10" spans="1:2">
      <c r="A10" t="s" s="4">
        <v>376</v>
      </c>
      <c r="B10" t="n" s="12">
        <v>25.01</v>
      </c>
    </row>
    <row r="11" spans="1:2">
      <c r="A11" t="s" s="4">
        <v>377</v>
      </c>
      <c r="B11" t="n" s="9">
        <v>33.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8</v>
      </c>
      <c r="B1" t="s" s="2">
        <v>61</v>
      </c>
      <c r="D1" t="s" s="2">
        <v>1</v>
      </c>
    </row>
    <row r="2" spans="1:5">
      <c r="B2" t="s" s="2">
        <v>2</v>
      </c>
      <c r="C2" t="s" s="2">
        <v>62</v>
      </c>
      <c r="D2" t="s" s="2">
        <v>2</v>
      </c>
      <c r="E2" t="s" s="2">
        <v>62</v>
      </c>
    </row>
    <row r="3" spans="1:5">
      <c r="A3" t="s" s="3">
        <v>379</v>
      </c>
    </row>
    <row r="4" spans="1:5">
      <c r="A4" t="s" s="4">
        <v>380</v>
      </c>
      <c r="B4" t="n" s="7">
        <v>8592</v>
      </c>
      <c r="C4" t="n" s="7">
        <v>2777</v>
      </c>
      <c r="D4" t="n" s="7">
        <v>12371</v>
      </c>
      <c r="E4" t="n" s="7">
        <v>4622</v>
      </c>
    </row>
    <row r="5" spans="1:5">
      <c r="A5" t="s" s="4">
        <v>381</v>
      </c>
    </row>
    <row r="6" spans="1:5">
      <c r="A6" t="s" s="3">
        <v>379</v>
      </c>
    </row>
    <row r="7" spans="1:5">
      <c r="A7" t="s" s="4">
        <v>380</v>
      </c>
      <c r="B7" t="n" s="5">
        <v>4195</v>
      </c>
      <c r="C7" t="n" s="5">
        <v>1330</v>
      </c>
      <c r="D7" t="n" s="5">
        <v>6310</v>
      </c>
      <c r="E7" t="n" s="5">
        <v>2367</v>
      </c>
    </row>
    <row r="8" spans="1:5">
      <c r="A8" t="s" s="4">
        <v>382</v>
      </c>
    </row>
    <row r="9" spans="1:5">
      <c r="A9" t="s" s="3">
        <v>379</v>
      </c>
    </row>
    <row r="10" spans="1:5">
      <c r="A10" t="s" s="4">
        <v>380</v>
      </c>
      <c r="B10" t="n" s="7">
        <v>4397</v>
      </c>
      <c r="C10" t="n" s="7">
        <v>1447</v>
      </c>
      <c r="D10" t="n" s="7">
        <v>6061</v>
      </c>
      <c r="E10" t="n" s="7">
        <v>22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7"/>
    <col customWidth="1" max="2" min="2" width="23"/>
    <col customWidth="1" max="3" min="3" width="24"/>
    <col customWidth="1" max="4" min="4" width="24"/>
    <col customWidth="1" max="5" min="5" width="24"/>
    <col customWidth="1" max="6" min="6" width="24"/>
    <col customWidth="1" max="7" min="7" width="24"/>
  </cols>
  <sheetData>
    <row r="1" spans="1:7">
      <c r="A1" t="s" s="1">
        <v>383</v>
      </c>
      <c r="B1" t="s" s="2">
        <v>384</v>
      </c>
      <c r="C1" t="s" s="2">
        <v>385</v>
      </c>
      <c r="D1" t="s" s="2">
        <v>386</v>
      </c>
      <c r="E1" t="s" s="2">
        <v>387</v>
      </c>
      <c r="F1" t="s" s="2">
        <v>388</v>
      </c>
      <c r="G1" t="s" s="2">
        <v>389</v>
      </c>
    </row>
    <row r="2" spans="1:7">
      <c r="A2" t="s" s="3">
        <v>390</v>
      </c>
    </row>
    <row r="3" spans="1:7">
      <c r="A3" t="s" s="4">
        <v>350</v>
      </c>
      <c r="D3" t="n" s="7">
        <v>100</v>
      </c>
      <c r="E3" t="n" s="9">
        <v>40.25</v>
      </c>
      <c r="F3" t="n" s="9">
        <v>30.75</v>
      </c>
      <c r="G3" t="n" s="7">
        <v>14</v>
      </c>
    </row>
    <row r="4" spans="1:7">
      <c r="A4" t="s" s="4">
        <v>391</v>
      </c>
    </row>
    <row r="5" spans="1:7">
      <c r="A5" t="s" s="3">
        <v>390</v>
      </c>
    </row>
    <row r="6" spans="1:7">
      <c r="A6" t="s" s="4">
        <v>392</v>
      </c>
      <c r="B6" t="n" s="5">
        <v>4</v>
      </c>
    </row>
    <row r="7" spans="1:7">
      <c r="A7" t="s" s="4">
        <v>393</v>
      </c>
    </row>
    <row r="8" spans="1:7">
      <c r="A8" t="s" s="3">
        <v>390</v>
      </c>
    </row>
    <row r="9" spans="1:7">
      <c r="A9" t="s" s="4">
        <v>350</v>
      </c>
      <c r="C9" t="n" s="7">
        <v>2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C4" t="n" s="7">
        <v>1100000</v>
      </c>
      <c r="D4" t="n" s="7">
        <v>0</v>
      </c>
      <c r="E4" t="n" s="7">
        <v>2450000</v>
      </c>
    </row>
    <row r="5" spans="1:5">
      <c r="A5" t="s" s="3">
        <v>65</v>
      </c>
    </row>
    <row r="6" spans="1:5">
      <c r="A6" t="s" s="4">
        <v>66</v>
      </c>
      <c r="B6" t="n" s="7">
        <v>58852000</v>
      </c>
      <c r="C6" t="n" s="5">
        <v>20408000</v>
      </c>
      <c r="D6" t="n" s="5">
        <v>94894000</v>
      </c>
      <c r="E6" t="n" s="5">
        <v>40415000</v>
      </c>
    </row>
    <row r="7" spans="1:5">
      <c r="A7" t="s" s="4">
        <v>67</v>
      </c>
      <c r="B7" t="n" s="5">
        <v>8480000</v>
      </c>
      <c r="C7" t="n" s="5">
        <v>3763000</v>
      </c>
      <c r="D7" t="n" s="5">
        <v>13866000</v>
      </c>
      <c r="E7" t="n" s="5">
        <v>6522000</v>
      </c>
    </row>
    <row r="8" spans="1:5">
      <c r="A8" t="s" s="4">
        <v>68</v>
      </c>
      <c r="B8" t="n" s="5">
        <v>67332000</v>
      </c>
      <c r="C8" t="n" s="5">
        <v>24171000</v>
      </c>
      <c r="D8" t="n" s="5">
        <v>108760000</v>
      </c>
      <c r="E8" t="n" s="5">
        <v>46937000</v>
      </c>
    </row>
    <row r="9" spans="1:5">
      <c r="A9" t="s" s="4">
        <v>69</v>
      </c>
      <c r="B9" t="n" s="5">
        <v>-67332000</v>
      </c>
      <c r="C9" t="n" s="5">
        <v>-23071000</v>
      </c>
      <c r="D9" t="n" s="5">
        <v>-108760000</v>
      </c>
      <c r="E9" t="n" s="5">
        <v>-44487000</v>
      </c>
    </row>
    <row r="10" spans="1:5">
      <c r="A10" t="s" s="3">
        <v>70</v>
      </c>
    </row>
    <row r="11" spans="1:5">
      <c r="A11" t="s" s="4">
        <v>71</v>
      </c>
      <c r="B11" t="n" s="5">
        <v>484000</v>
      </c>
      <c r="C11" t="n" s="5">
        <v>76000</v>
      </c>
      <c r="D11" t="n" s="5">
        <v>787000</v>
      </c>
      <c r="E11" t="n" s="5">
        <v>149000</v>
      </c>
    </row>
    <row r="12" spans="1:5">
      <c r="A12" t="s" s="4">
        <v>72</v>
      </c>
      <c r="C12" t="n" s="5">
        <v>-159000</v>
      </c>
      <c r="E12" t="n" s="5">
        <v>-316000</v>
      </c>
    </row>
    <row r="13" spans="1:5">
      <c r="A13" t="s" s="4">
        <v>73</v>
      </c>
      <c r="B13" t="n" s="5">
        <v>1190000</v>
      </c>
      <c r="D13" t="n" s="5">
        <v>1976000</v>
      </c>
    </row>
    <row r="14" spans="1:5">
      <c r="A14" t="s" s="4">
        <v>74</v>
      </c>
      <c r="B14" t="n" s="5">
        <v>66000</v>
      </c>
      <c r="D14" t="n" s="5">
        <v>64000</v>
      </c>
    </row>
    <row r="15" spans="1:5">
      <c r="A15" t="s" s="4">
        <v>75</v>
      </c>
      <c r="B15" t="n" s="7">
        <v>-65592000</v>
      </c>
      <c r="C15" t="n" s="7">
        <v>-23154000</v>
      </c>
      <c r="D15" t="n" s="7">
        <v>-105933000</v>
      </c>
      <c r="E15" t="n" s="7">
        <v>-44654000</v>
      </c>
    </row>
    <row r="16" spans="1:5">
      <c r="A16" t="s" s="3">
        <v>76</v>
      </c>
    </row>
    <row r="17" spans="1:5">
      <c r="A17" t="s" s="4">
        <v>77</v>
      </c>
      <c r="B17" t="n" s="9">
        <v>-2.09</v>
      </c>
      <c r="C17" t="n" s="9">
        <v>-1.04</v>
      </c>
      <c r="D17" t="n" s="9">
        <v>-3.38</v>
      </c>
      <c r="E17" t="n" s="9">
        <v>-2.06</v>
      </c>
    </row>
    <row r="18" spans="1:5">
      <c r="A18" t="s" s="4">
        <v>78</v>
      </c>
      <c r="B18" t="n" s="5">
        <v>31387</v>
      </c>
      <c r="C18" t="n" s="5">
        <v>22181</v>
      </c>
      <c r="D18" t="n" s="5">
        <v>31362</v>
      </c>
      <c r="E18" t="n" s="5">
        <v>21691</v>
      </c>
    </row>
    <row r="19" spans="1:5">
      <c r="A19" t="s" s="3">
        <v>79</v>
      </c>
    </row>
    <row r="20" spans="1:5">
      <c r="A20" t="s" s="4">
        <v>80</v>
      </c>
      <c r="B20" t="n" s="7">
        <v>-65592000</v>
      </c>
      <c r="C20" t="n" s="7">
        <v>-23154000</v>
      </c>
      <c r="D20" t="n" s="7">
        <v>-105933000</v>
      </c>
      <c r="E20" t="n" s="7">
        <v>-44654000</v>
      </c>
    </row>
    <row r="21" spans="1:5">
      <c r="A21" t="s" s="4">
        <v>81</v>
      </c>
      <c r="B21" t="n" s="5">
        <v>-191000</v>
      </c>
      <c r="C21" t="n" s="5">
        <v>2000</v>
      </c>
      <c r="D21" t="n" s="5">
        <v>116000</v>
      </c>
      <c r="E21" t="n" s="5">
        <v>-11000</v>
      </c>
    </row>
    <row r="22" spans="1:5">
      <c r="A22" t="s" s="4">
        <v>82</v>
      </c>
      <c r="B22" t="n" s="7">
        <v>-65783000</v>
      </c>
      <c r="C22" t="n" s="7">
        <v>-23152000</v>
      </c>
      <c r="D22" t="n" s="7">
        <v>-105817000</v>
      </c>
      <c r="E22" t="n" s="7">
        <v>-4466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3</v>
      </c>
      <c r="B1" t="s" s="2">
        <v>1</v>
      </c>
    </row>
    <row r="2" spans="1:3">
      <c r="B2" t="s" s="2">
        <v>2</v>
      </c>
      <c r="C2" t="s" s="2">
        <v>62</v>
      </c>
    </row>
    <row r="3" spans="1:3">
      <c r="A3" t="s" s="3">
        <v>84</v>
      </c>
    </row>
    <row r="4" spans="1:3">
      <c r="A4" t="s" s="4">
        <v>80</v>
      </c>
      <c r="B4" t="n" s="7">
        <v>-105933</v>
      </c>
      <c r="C4" t="n" s="7">
        <v>-44654</v>
      </c>
    </row>
    <row r="5" spans="1:3">
      <c r="A5" t="s" s="3">
        <v>85</v>
      </c>
    </row>
    <row r="6" spans="1:3">
      <c r="A6" t="s" s="4">
        <v>86</v>
      </c>
      <c r="B6" t="n" s="5">
        <v>12371</v>
      </c>
      <c r="C6" t="n" s="5">
        <v>4622</v>
      </c>
    </row>
    <row r="7" spans="1:3">
      <c r="A7" t="s" s="4">
        <v>87</v>
      </c>
      <c r="B7" t="n" s="5">
        <v>121</v>
      </c>
      <c r="C7" t="n" s="5">
        <v>141</v>
      </c>
    </row>
    <row r="8" spans="1:3">
      <c r="A8" t="s" s="4">
        <v>39</v>
      </c>
      <c r="B8" t="n" s="5">
        <v>1268</v>
      </c>
      <c r="C8" t="n" s="5">
        <v>-67</v>
      </c>
    </row>
    <row r="9" spans="1:3">
      <c r="A9" t="s" s="4">
        <v>88</v>
      </c>
      <c r="B9" t="n" s="5">
        <v>1140</v>
      </c>
      <c r="C9" t="n" s="5">
        <v>852</v>
      </c>
    </row>
    <row r="10" spans="1:3">
      <c r="A10" t="s" s="3">
        <v>89</v>
      </c>
    </row>
    <row r="11" spans="1:3">
      <c r="A11" t="s" s="4">
        <v>90</v>
      </c>
      <c r="B11" t="n" s="5">
        <v>-14568</v>
      </c>
      <c r="C11" t="n" s="5">
        <v>-1681</v>
      </c>
    </row>
    <row r="12" spans="1:3">
      <c r="A12" t="s" s="4">
        <v>91</v>
      </c>
      <c r="B12" t="n" s="5">
        <v>-76</v>
      </c>
    </row>
    <row r="13" spans="1:3">
      <c r="A13" t="s" s="4">
        <v>35</v>
      </c>
      <c r="B13" t="n" s="5">
        <v>2930</v>
      </c>
      <c r="C13" t="n" s="5">
        <v>-1099</v>
      </c>
    </row>
    <row r="14" spans="1:3">
      <c r="A14" t="s" s="4">
        <v>36</v>
      </c>
      <c r="B14" t="n" s="5">
        <v>11965</v>
      </c>
      <c r="C14" t="n" s="5">
        <v>85</v>
      </c>
    </row>
    <row r="15" spans="1:3">
      <c r="A15" t="s" s="4">
        <v>37</v>
      </c>
      <c r="B15" t="n" s="5">
        <v>125</v>
      </c>
      <c r="C15" t="n" s="5">
        <v>-59</v>
      </c>
    </row>
    <row r="16" spans="1:3">
      <c r="A16" t="s" s="4">
        <v>92</v>
      </c>
      <c r="C16" t="n" s="5">
        <v>1500</v>
      </c>
    </row>
    <row r="17" spans="1:3">
      <c r="A17" t="s" s="4">
        <v>93</v>
      </c>
      <c r="B17" t="n" s="5">
        <v>-90657</v>
      </c>
      <c r="C17" t="n" s="5">
        <v>-40360</v>
      </c>
    </row>
    <row r="18" spans="1:3">
      <c r="A18" t="s" s="3">
        <v>94</v>
      </c>
    </row>
    <row r="19" spans="1:3">
      <c r="A19" t="s" s="4">
        <v>95</v>
      </c>
      <c r="B19" t="n" s="5">
        <v>-439135</v>
      </c>
      <c r="C19" t="n" s="5">
        <v>-98817</v>
      </c>
    </row>
    <row r="20" spans="1:3">
      <c r="A20" t="s" s="4">
        <v>96</v>
      </c>
      <c r="B20" t="n" s="5">
        <v>176402</v>
      </c>
      <c r="C20" t="n" s="5">
        <v>49352</v>
      </c>
    </row>
    <row r="21" spans="1:3">
      <c r="A21" t="s" s="4">
        <v>97</v>
      </c>
      <c r="B21" t="n" s="5">
        <v>-3156</v>
      </c>
      <c r="C21" t="n" s="5">
        <v>-213</v>
      </c>
    </row>
    <row r="22" spans="1:3">
      <c r="A22" t="s" s="4">
        <v>98</v>
      </c>
      <c r="B22" t="n" s="5">
        <v>-265889</v>
      </c>
      <c r="C22" t="n" s="5">
        <v>-49678</v>
      </c>
    </row>
    <row r="23" spans="1:3">
      <c r="A23" t="s" s="3">
        <v>99</v>
      </c>
    </row>
    <row r="24" spans="1:3">
      <c r="A24" t="s" s="4">
        <v>100</v>
      </c>
      <c r="C24" t="n" s="5">
        <v>305166</v>
      </c>
    </row>
    <row r="25" spans="1:3">
      <c r="A25" t="s" s="4">
        <v>101</v>
      </c>
      <c r="B25" t="n" s="5">
        <v>2039</v>
      </c>
      <c r="C25" t="n" s="5">
        <v>45</v>
      </c>
    </row>
    <row r="26" spans="1:3">
      <c r="A26" t="s" s="4">
        <v>102</v>
      </c>
      <c r="B26" t="n" s="5">
        <v>-55</v>
      </c>
    </row>
    <row r="27" spans="1:3">
      <c r="A27" t="s" s="4">
        <v>103</v>
      </c>
      <c r="B27" t="n" s="5">
        <v>43</v>
      </c>
    </row>
    <row r="28" spans="1:3">
      <c r="A28" t="s" s="4">
        <v>104</v>
      </c>
      <c r="B28" t="n" s="5">
        <v>2027</v>
      </c>
      <c r="C28" t="n" s="5">
        <v>305211</v>
      </c>
    </row>
    <row r="29" spans="1:3">
      <c r="A29" t="s" s="4">
        <v>105</v>
      </c>
      <c r="B29" t="n" s="5">
        <v>-354519</v>
      </c>
      <c r="C29" t="n" s="5">
        <v>215173</v>
      </c>
    </row>
    <row r="30" spans="1:3">
      <c r="A30" t="s" s="4">
        <v>106</v>
      </c>
      <c r="B30" t="n" s="5">
        <v>458278</v>
      </c>
      <c r="C30" t="n" s="5">
        <v>23805</v>
      </c>
    </row>
    <row r="31" spans="1:3">
      <c r="A31" t="s" s="4">
        <v>107</v>
      </c>
      <c r="B31" t="n" s="5">
        <v>103759</v>
      </c>
      <c r="C31" t="n" s="5">
        <v>238978</v>
      </c>
    </row>
    <row r="32" spans="1:3">
      <c r="A32" t="s" s="3">
        <v>108</v>
      </c>
    </row>
    <row r="33" spans="1:3">
      <c r="A33" t="s" s="4">
        <v>109</v>
      </c>
      <c r="B33" t="n" s="5">
        <v>3050</v>
      </c>
      <c r="C33" t="n" s="5">
        <v>12000</v>
      </c>
    </row>
    <row r="34" spans="1:3">
      <c r="A34" t="s" s="4">
        <v>110</v>
      </c>
      <c r="B34" t="n" s="5">
        <v>817</v>
      </c>
    </row>
    <row r="35" spans="1:3">
      <c r="A35" t="s" s="4">
        <v>111</v>
      </c>
      <c r="B35" t="n" s="7">
        <v>18</v>
      </c>
      <c r="C35" t="n" s="7">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5</v>
      </c>
      <c r="B1" t="s" s="2">
        <v>1</v>
      </c>
    </row>
    <row r="2" spans="1:2">
      <c r="B2" t="s" s="2">
        <v>2</v>
      </c>
    </row>
    <row r="3" spans="1:2">
      <c r="A3" t="s" s="3">
        <v>113</v>
      </c>
    </row>
    <row r="4" spans="1:2">
      <c r="A4" t="s" s="4">
        <v>115</v>
      </c>
      <c r="B4" t="s"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Short-Term Investments</vt:lpstr>
      <vt:lpstr>Fair Value Measurements</vt:lpstr>
      <vt:lpstr>Balance Sheet Details</vt:lpstr>
      <vt:lpstr>Collaborative Arrangements</vt:lpstr>
      <vt:lpstr>Commitments and Contingencies</vt:lpstr>
      <vt:lpstr>Stockholders' Equity</vt:lpstr>
      <vt:lpstr>Stock Options and Stock-Based C</vt:lpstr>
      <vt:lpstr>Subsequent Event</vt:lpstr>
      <vt:lpstr>Summary of Significant Accoun16</vt:lpstr>
      <vt:lpstr>Short-Term Investments (Tables)</vt:lpstr>
      <vt:lpstr>Fair Value Measurements (Tables</vt:lpstr>
      <vt:lpstr>Balance Sheet Details (Tables)</vt:lpstr>
      <vt:lpstr>Stock Options and Stock-Based20</vt:lpstr>
      <vt:lpstr>Organization and Basis of Pre21</vt:lpstr>
      <vt:lpstr>Summary of Significant Accoun22</vt:lpstr>
      <vt:lpstr>Short-Term Investments - Additi</vt:lpstr>
      <vt:lpstr>Short-Term Investments - Schedu</vt:lpstr>
      <vt:lpstr>Fair Value Measurements - Addit</vt:lpstr>
      <vt:lpstr>Fair Value Measurements - Summa</vt:lpstr>
      <vt:lpstr>Balance Sheet Details - Summary</vt:lpstr>
      <vt:lpstr>Balance Sheet Details - Summa28</vt:lpstr>
      <vt:lpstr>Balance Sheet Details - Summa29</vt:lpstr>
      <vt:lpstr>Collaborative Arrangements - Ad</vt:lpstr>
      <vt:lpstr>Commitments and Contingencies -</vt:lpstr>
      <vt:lpstr>Commitments and Contingencies32</vt:lpstr>
      <vt:lpstr>Stockholders' Equity - Addition</vt:lpstr>
      <vt:lpstr>Stock Options and Stock-Based34</vt:lpstr>
      <vt:lpstr>Stock Options and Stock-Based35</vt:lpstr>
      <vt:lpstr>Stock Options and Stock-Based36</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7:05Z</dcterms:created>
  <dcterms:modified xmlns:dcterms="http://purl.org/dc/terms/" xmlns:xsi="http://www.w3.org/2001/XMLSchema-instance" xsi:type="dcterms:W3CDTF">2015-07-30T06:07:05Z</dcterms:modified>
  <dc:title xmlns:dc="http://purl.org/dc/elements/1.1/">Untitled</dc:title>
  <dc:description xmlns:dc="http://purl.org/dc/elements/1.1/"/>
  <dc:subject xmlns:dc="http://purl.org/dc/elements/1.1/"/>
  <cp:keywords/>
  <cp:category/>
</cp:coreProperties>
</file>